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solidate_3" sheetId="4" state="visible" r:id="rId4"/>
    <sheet xmlns:r="http://schemas.openxmlformats.org/officeDocument/2006/relationships" name="Unaudited Interim Consolidate_4" sheetId="5" state="visible" r:id="rId5"/>
    <sheet xmlns:r="http://schemas.openxmlformats.org/officeDocument/2006/relationships" name="Unaudited Interim Consolidate_5" sheetId="6" state="visible" r:id="rId6"/>
    <sheet xmlns:r="http://schemas.openxmlformats.org/officeDocument/2006/relationships" name="Unaudited Interim Consolidate_6" sheetId="7" state="visible" r:id="rId7"/>
    <sheet xmlns:r="http://schemas.openxmlformats.org/officeDocument/2006/relationships" name="Organization, Description of Bu" sheetId="8" state="visible" r:id="rId8"/>
    <sheet xmlns:r="http://schemas.openxmlformats.org/officeDocument/2006/relationships" name="Summary of Signification Accoun" sheetId="9" state="visible" r:id="rId9"/>
    <sheet xmlns:r="http://schemas.openxmlformats.org/officeDocument/2006/relationships" name="Prepaid Expenses and Other Asse" sheetId="10" state="visible" r:id="rId10"/>
    <sheet xmlns:r="http://schemas.openxmlformats.org/officeDocument/2006/relationships" name="Leasehold Improvements and Equi" sheetId="11" state="visible" r:id="rId11"/>
    <sheet xmlns:r="http://schemas.openxmlformats.org/officeDocument/2006/relationships" name="Right of Use Assets and Operati" sheetId="12" state="visible" r:id="rId12"/>
    <sheet xmlns:r="http://schemas.openxmlformats.org/officeDocument/2006/relationships" name="Intangible Assets" sheetId="13" state="visible" r:id="rId13"/>
    <sheet xmlns:r="http://schemas.openxmlformats.org/officeDocument/2006/relationships" name="Other Current Liabilities" sheetId="14" state="visible" r:id="rId14"/>
    <sheet xmlns:r="http://schemas.openxmlformats.org/officeDocument/2006/relationships" name="Loans Payable" sheetId="15" state="visible" r:id="rId15"/>
    <sheet xmlns:r="http://schemas.openxmlformats.org/officeDocument/2006/relationships" name="Related Party Transactions" sheetId="16" state="visible" r:id="rId16"/>
    <sheet xmlns:r="http://schemas.openxmlformats.org/officeDocument/2006/relationships" name="Convertible Notes Payables" sheetId="17" state="visible" r:id="rId17"/>
    <sheet xmlns:r="http://schemas.openxmlformats.org/officeDocument/2006/relationships" name="Equity" sheetId="18" state="visible" r:id="rId18"/>
    <sheet xmlns:r="http://schemas.openxmlformats.org/officeDocument/2006/relationships" name="Disposal of a Subsidiary" sheetId="19" state="visible" r:id="rId19"/>
    <sheet xmlns:r="http://schemas.openxmlformats.org/officeDocument/2006/relationships" name="Income Tax" sheetId="20" state="visible" r:id="rId20"/>
    <sheet xmlns:r="http://schemas.openxmlformats.org/officeDocument/2006/relationships" name="Government Grants" sheetId="21" state="visible" r:id="rId21"/>
    <sheet xmlns:r="http://schemas.openxmlformats.org/officeDocument/2006/relationships" name="Concentrations and Risk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Accounting Policies, by Policy " sheetId="25" state="visible" r:id="rId25"/>
    <sheet xmlns:r="http://schemas.openxmlformats.org/officeDocument/2006/relationships" name="Organization, Description of _2" sheetId="26" state="visible" r:id="rId26"/>
    <sheet xmlns:r="http://schemas.openxmlformats.org/officeDocument/2006/relationships" name="Summary of Signification Acco_2" sheetId="27" state="visible" r:id="rId27"/>
    <sheet xmlns:r="http://schemas.openxmlformats.org/officeDocument/2006/relationships" name="Prepaid Expenses and Other As_2" sheetId="28" state="visible" r:id="rId28"/>
    <sheet xmlns:r="http://schemas.openxmlformats.org/officeDocument/2006/relationships" name="Leasehold Improvements and Eq_2" sheetId="29" state="visible" r:id="rId29"/>
    <sheet xmlns:r="http://schemas.openxmlformats.org/officeDocument/2006/relationships" name="Right of Use Assets and Opera_2" sheetId="30" state="visible" r:id="rId30"/>
    <sheet xmlns:r="http://schemas.openxmlformats.org/officeDocument/2006/relationships" name="Intangible Assets (Tables)" sheetId="31" state="visible" r:id="rId31"/>
    <sheet xmlns:r="http://schemas.openxmlformats.org/officeDocument/2006/relationships" name="Other Current Liabilities (Tabl" sheetId="32" state="visible" r:id="rId32"/>
    <sheet xmlns:r="http://schemas.openxmlformats.org/officeDocument/2006/relationships" name="Loans Payable (Tables)" sheetId="33" state="visible" r:id="rId33"/>
    <sheet xmlns:r="http://schemas.openxmlformats.org/officeDocument/2006/relationships" name="Related Party Transactions (Tab" sheetId="34" state="visible" r:id="rId34"/>
    <sheet xmlns:r="http://schemas.openxmlformats.org/officeDocument/2006/relationships" name="Income Tax (Tables)" sheetId="35" state="visible" r:id="rId35"/>
    <sheet xmlns:r="http://schemas.openxmlformats.org/officeDocument/2006/relationships" name="Concentrations and Risks (Table" sheetId="36" state="visible" r:id="rId36"/>
    <sheet xmlns:r="http://schemas.openxmlformats.org/officeDocument/2006/relationships" name="Organization, Description of _3" sheetId="37" state="visible" r:id="rId37"/>
    <sheet xmlns:r="http://schemas.openxmlformats.org/officeDocument/2006/relationships" name="Organization, Description of _4" sheetId="38" state="visible" r:id="rId38"/>
    <sheet xmlns:r="http://schemas.openxmlformats.org/officeDocument/2006/relationships" name="Summary of Signification Acco_3" sheetId="39" state="visible" r:id="rId39"/>
    <sheet xmlns:r="http://schemas.openxmlformats.org/officeDocument/2006/relationships" name="Summary of Signification Acco_4" sheetId="40" state="visible" r:id="rId40"/>
    <sheet xmlns:r="http://schemas.openxmlformats.org/officeDocument/2006/relationships" name="Summary of Signification Acco_5" sheetId="41" state="visible" r:id="rId41"/>
    <sheet xmlns:r="http://schemas.openxmlformats.org/officeDocument/2006/relationships" name="Prepaid Expenses and Other As_3" sheetId="42" state="visible" r:id="rId42"/>
    <sheet xmlns:r="http://schemas.openxmlformats.org/officeDocument/2006/relationships" name="Leasehold Improvements and Eq_3" sheetId="43" state="visible" r:id="rId43"/>
    <sheet xmlns:r="http://schemas.openxmlformats.org/officeDocument/2006/relationships" name="Leasehold Improvements and Eq_4" sheetId="44" state="visible" r:id="rId44"/>
    <sheet xmlns:r="http://schemas.openxmlformats.org/officeDocument/2006/relationships" name="Right of Use Assets and Opera_3" sheetId="45" state="visible" r:id="rId45"/>
    <sheet xmlns:r="http://schemas.openxmlformats.org/officeDocument/2006/relationships" name="Right of Use Assets and Opera_4" sheetId="46" state="visible" r:id="rId46"/>
    <sheet xmlns:r="http://schemas.openxmlformats.org/officeDocument/2006/relationships" name="Right of Use Assets and Opera_5" sheetId="47" state="visible" r:id="rId47"/>
    <sheet xmlns:r="http://schemas.openxmlformats.org/officeDocument/2006/relationships" name="Right of Use Assets and Opera_6" sheetId="48" state="visible" r:id="rId48"/>
    <sheet xmlns:r="http://schemas.openxmlformats.org/officeDocument/2006/relationships" name="Intangible Assets (Details)" sheetId="49" state="visible" r:id="rId49"/>
    <sheet xmlns:r="http://schemas.openxmlformats.org/officeDocument/2006/relationships" name="Intangible Assets (Details) - S" sheetId="50" state="visible" r:id="rId50"/>
    <sheet xmlns:r="http://schemas.openxmlformats.org/officeDocument/2006/relationships" name="Intangible Assets (Details) -_2" sheetId="51" state="visible" r:id="rId51"/>
    <sheet xmlns:r="http://schemas.openxmlformats.org/officeDocument/2006/relationships" name="Other Current Liabilities (Deta" sheetId="52" state="visible" r:id="rId52"/>
    <sheet xmlns:r="http://schemas.openxmlformats.org/officeDocument/2006/relationships" name="Loans Payable (Details)" sheetId="53" state="visible" r:id="rId53"/>
    <sheet xmlns:r="http://schemas.openxmlformats.org/officeDocument/2006/relationships" name="Loans Payable (Details) - Sched" sheetId="54" state="visible" r:id="rId54"/>
    <sheet xmlns:r="http://schemas.openxmlformats.org/officeDocument/2006/relationships" name="Loans Payable (Details) - Sch_2" sheetId="55" state="visible" r:id="rId55"/>
    <sheet xmlns:r="http://schemas.openxmlformats.org/officeDocument/2006/relationships" name="Related Party Transactions (Det" sheetId="56" state="visible" r:id="rId56"/>
    <sheet xmlns:r="http://schemas.openxmlformats.org/officeDocument/2006/relationships" name="Related Party Transactions (D_2" sheetId="57" state="visible" r:id="rId57"/>
    <sheet xmlns:r="http://schemas.openxmlformats.org/officeDocument/2006/relationships" name="Convertible Notes Payables (Det" sheetId="58" state="visible" r:id="rId58"/>
    <sheet xmlns:r="http://schemas.openxmlformats.org/officeDocument/2006/relationships" name="Equity (Details)" sheetId="59" state="visible" r:id="rId59"/>
    <sheet xmlns:r="http://schemas.openxmlformats.org/officeDocument/2006/relationships" name="Disposal of a Subsidiary (Detai" sheetId="60" state="visible" r:id="rId60"/>
    <sheet xmlns:r="http://schemas.openxmlformats.org/officeDocument/2006/relationships" name="Income Tax (Details)" sheetId="61" state="visible" r:id="rId61"/>
    <sheet xmlns:r="http://schemas.openxmlformats.org/officeDocument/2006/relationships" name="Income Tax (Details) - Schedule" sheetId="62" state="visible" r:id="rId62"/>
    <sheet xmlns:r="http://schemas.openxmlformats.org/officeDocument/2006/relationships" name="Income Tax (Details) - Schedu_2" sheetId="63" state="visible" r:id="rId63"/>
    <sheet xmlns:r="http://schemas.openxmlformats.org/officeDocument/2006/relationships" name="Income Tax (Details) - Schedu_3" sheetId="64" state="visible" r:id="rId64"/>
    <sheet xmlns:r="http://schemas.openxmlformats.org/officeDocument/2006/relationships" name="Government Grants (Details)" sheetId="65" state="visible" r:id="rId65"/>
    <sheet xmlns:r="http://schemas.openxmlformats.org/officeDocument/2006/relationships" name="Concentrations and Risks (Detai" sheetId="66" state="visible" r:id="rId66"/>
    <sheet xmlns:r="http://schemas.openxmlformats.org/officeDocument/2006/relationships" name="Concentrations and Risks (Det_2" sheetId="67" state="visible" r:id="rId67"/>
    <sheet xmlns:r="http://schemas.openxmlformats.org/officeDocument/2006/relationships" name="Concentrations and Risks (Det_3"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_(&quot;$ &quot;#,##0.0_);_(&quot;$ &quot;(#,##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17" customWidth="1" min="2" max="2"/>
  </cols>
  <sheetData>
    <row r="1">
      <c r="A1" s="1" t="inlineStr">
        <is>
          <t>Document And Entity Information</t>
        </is>
      </c>
      <c r="B1" s="2" t="inlineStr">
        <is>
          <t>6 Months Ended</t>
        </is>
      </c>
    </row>
    <row r="2">
      <c r="B2" s="2" t="inlineStr">
        <is>
          <t>Jun. 30, 2023</t>
        </is>
      </c>
    </row>
    <row r="3">
      <c r="A3" s="3" t="inlineStr">
        <is>
          <t>Document Information Line Items</t>
        </is>
      </c>
      <c r="B3" s="4" t="inlineStr">
        <is>
          <t xml:space="preserve"> </t>
        </is>
      </c>
    </row>
    <row r="4">
      <c r="A4" s="4" t="inlineStr">
        <is>
          <t>Entity Registrant Name</t>
        </is>
      </c>
      <c r="B4" s="4" t="inlineStr">
        <is>
          <t>WEBUY GLOBAL LTD</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946703</t>
        </is>
      </c>
    </row>
    <row r="9">
      <c r="A9" s="4" t="inlineStr">
        <is>
          <t>Document Period End Date</t>
        </is>
      </c>
      <c r="B9" s="4" t="inlineStr">
        <is>
          <t>Jun. 30,  2023</t>
        </is>
      </c>
    </row>
    <row r="10">
      <c r="A10" s="4" t="inlineStr">
        <is>
          <t>Document Fiscal Year Focus</t>
        </is>
      </c>
      <c r="B10" s="4" t="inlineStr">
        <is>
          <t>2023</t>
        </is>
      </c>
    </row>
    <row r="11">
      <c r="A11" s="4" t="inlineStr">
        <is>
          <t>Document Fiscal Period Focus</t>
        </is>
      </c>
      <c r="B11" s="4" t="inlineStr">
        <is>
          <t>Q2</t>
        </is>
      </c>
    </row>
    <row r="12">
      <c r="A12" s="4" t="inlineStr">
        <is>
          <t>Entity File Number</t>
        </is>
      </c>
      <c r="B12" s="4" t="inlineStr">
        <is>
          <t>001-418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epaid Expenses and Other Assets</t>
        </is>
      </c>
      <c r="B1" s="2" t="inlineStr">
        <is>
          <t>6 Months Ended</t>
        </is>
      </c>
    </row>
    <row r="2">
      <c r="B2" s="2" t="inlineStr">
        <is>
          <t>Jun. 30, 2023</t>
        </is>
      </c>
    </row>
    <row r="3">
      <c r="A3" s="3" t="inlineStr">
        <is>
          <t>Prepaid Expenses and Other Assets [Abstract]</t>
        </is>
      </c>
      <c r="B3" s="4" t="inlineStr">
        <is>
          <t xml:space="preserve"> </t>
        </is>
      </c>
    </row>
    <row r="4">
      <c r="A4" s="4" t="inlineStr">
        <is>
          <t>Prepaid expenses and other assets</t>
        </is>
      </c>
      <c r="B4" s="4" t="inlineStr">
        <is>
          <t>Note 3. Prepaid expenses and other assets At June 30, 2023 and December 31, 2022, prepayment
and other current assets consisted of the following:
June 30, December 31,
2023 2022
Prepayment $ 1,427,559 $ 418,642
Advance to suppliers 204,329 3,731
Deposits 246,911 123,012
Other receivables 1,157,566 792,034
$ 3,036,365 $ 1,337,419 The prepayment includes payments of advertisement
expenses, insurance premiums, rental expenses, travel package costs and professional fees. The deposits are mainly related to equipment,
office and warehouse refundable security deposit and payment service provider rolling reserves. The other receivables are mainly related
to advance to employees and non-trade receivables due from third par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hold Improvements and Equipment</t>
        </is>
      </c>
      <c r="B1" s="2" t="inlineStr">
        <is>
          <t>6 Months Ended</t>
        </is>
      </c>
    </row>
    <row r="2">
      <c r="B2" s="2" t="inlineStr">
        <is>
          <t>Jun. 30, 2023</t>
        </is>
      </c>
    </row>
    <row r="3">
      <c r="A3" s="3" t="inlineStr">
        <is>
          <t>Leasehold Improvements and Equipment [Abstract]</t>
        </is>
      </c>
      <c r="B3" s="4" t="inlineStr">
        <is>
          <t xml:space="preserve"> </t>
        </is>
      </c>
    </row>
    <row r="4">
      <c r="A4" s="4" t="inlineStr">
        <is>
          <t>Leasehold improvements and Equipment</t>
        </is>
      </c>
      <c r="B4" s="4" t="inlineStr">
        <is>
          <t>Note 4. Leasehold improvements and Equipment At June 30, 2023 and December 31, 2022, leasehold
improvements and equipment consisted of the following:
June 30, December 31,
2023 2022
Motor Vehicles $ 453,088 $ 458,318
Office equipment 21,778 10,892
Furniture and fittings 5,377 5,439
Computer 41,743 42,225
Warehouse equipment 100,160 97,314
Leasehold improvements 575,557 78,675
1,197,703 692,863
Accumulated depreciation (328,970 ) (269,230 )
Leasehold improvements and equipment, net of accumulated depreciation $ 868,733 $ 423,633 Depreciation expense of leasehold improvements
and equipment for the six months ended June 30, 2023 and 2022 were $83,662 and $56,066, respectively. During the six months ended June 30, 2023 and
2022, the Company purchased assets of $564,333 and $32,220, respectively. The motor vehicles with a net carrying amount
of $300,907 and $325,331 are held under finance lease arrangements as of June 30, 2023 and December 31,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ight of Use Assets and Operating Lease Liability</t>
        </is>
      </c>
      <c r="B1" s="2" t="inlineStr">
        <is>
          <t>6 Months Ended</t>
        </is>
      </c>
    </row>
    <row r="2">
      <c r="B2" s="2" t="inlineStr">
        <is>
          <t>Jun. 30, 2023</t>
        </is>
      </c>
    </row>
    <row r="3">
      <c r="A3" s="3" t="inlineStr">
        <is>
          <t>Right of Use Assets and Operating Lease Liability [Abstract]</t>
        </is>
      </c>
      <c r="B3" s="4" t="inlineStr">
        <is>
          <t xml:space="preserve"> </t>
        </is>
      </c>
    </row>
    <row r="4">
      <c r="A4" s="4" t="inlineStr">
        <is>
          <t>Right of use assets and operating lease liability</t>
        </is>
      </c>
      <c r="B4" s="4" t="inlineStr">
        <is>
          <t xml:space="preserve">Note 5. Right of use assets and operating lease
liability Operating lease The Company has entered into commercial operating leases for the use
of offices and warehouses as lessee. These leases have varying terms, escalation clauses and renewal rights. On February 28, 2023, the
Company entered into a new lease agreement for a lease term of five years for a four-story office and warehouse facility in Singapore.
The Company is committed to pay a total rental fee of approximately $3.9 million for the full lease term. Information pertaining to lease amounts recognized
in the unaudited interim consolidated financial statements is summarized as follows:
June 30, December 31,
2023 2022
Leasehold buildings $ 3,002,532 $ 483,401
Accumulated amortization (653,831 ) (440,689 )
ROU assets, net of accumulated amortization $ 2,348,701 $ 42,712
June 30, June 30,
2023 2022
Lease costs:
Operating lease costs $ 221,369 $ 136,966
Short-term lease costs 235,458 155,515
Total lease costs $ 456,827 $ 292,481
Supplemental cash flow information:
Operating cash flows from operating leases $ 1,966,360 $ 139,437
Right-of-use obtained in exchange for new operating lease liabilities (2,073,499 ) (66,442 )
Weighted-average remaining lease term (years):
Operating leases 4.75 0.7 As of June 30, 2023 and December 31, 2022, the
weighted-average discount rate for operating leases was 5.0% and 5.0%, respectively.
Operating
Periods Ended June 30,
2024 $ 649,205
2025 620,342
2026 565,204
2027 565,204
Thereafter 376,803
Total operating lease payment 2,776,758
Less: Imputed interest (295,604 )
Present value of operating lease liabilities 2,481,154
Operating lease liabilities – current $ 537,463
Operating lease liabilities – non-current $ 1,943,69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6 Months Ended</t>
        </is>
      </c>
    </row>
    <row r="2">
      <c r="B2" s="2" t="inlineStr">
        <is>
          <t>Jun. 30, 2023</t>
        </is>
      </c>
    </row>
    <row r="3">
      <c r="A3" s="3" t="inlineStr">
        <is>
          <t>Intangible Assets [Abstract]</t>
        </is>
      </c>
      <c r="B3" s="4" t="inlineStr">
        <is>
          <t xml:space="preserve"> </t>
        </is>
      </c>
    </row>
    <row r="4">
      <c r="A4" s="4" t="inlineStr">
        <is>
          <t>Intangible assets</t>
        </is>
      </c>
      <c r="B4" s="4" t="inlineStr">
        <is>
          <t>Note 6. Intangible assets At June 30, 2023 and December 31, 2022, intangible
assets consisted of the following:
June 30, December 31,
2023 2022
Software $ 69,817 $ 72,421
Application development 1,261,112 1,275,669
1,330,929 1,348,090
Accumulated amortization (632,476 ) (415,091 )
Intangible assets, net of accumulated amortization $ 698,453 $ 932,999 Based on the carrying value of definite-lived
intangible assets as of June 30, 2023, the Company estimates its amortization expense for following years will be as follows:
Amortization
Periods Ended June 30,
2024 $ 404,729
2025 263,266
2026 30,458
Total amortization expense $ 698,453 Amortization expense of intangible assets for
the six months ended June 30, 2023 and 2022 were $226,406 and $125,488, respectively. During the six months ended June 30, 2023 and
2022, the Company acquired intangible assets of $ ni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6 Months Ended</t>
        </is>
      </c>
    </row>
    <row r="2">
      <c r="B2" s="2" t="inlineStr">
        <is>
          <t>Jun. 30, 2023</t>
        </is>
      </c>
    </row>
    <row r="3">
      <c r="A3" s="3" t="inlineStr">
        <is>
          <t>Other Current Liabilities [Abstract]</t>
        </is>
      </c>
      <c r="B3" s="4" t="inlineStr">
        <is>
          <t xml:space="preserve"> </t>
        </is>
      </c>
    </row>
    <row r="4">
      <c r="A4" s="4" t="inlineStr">
        <is>
          <t>Other current liabilities</t>
        </is>
      </c>
      <c r="B4" s="4" t="inlineStr">
        <is>
          <t>Note 7. Other current liabilities At June 30, 2023 and December 31, 2022, other
current liabilities consisted of the following:
June 30, December 31,
2023 2022
Accrued expenses (a) $ 410,349 $ 474,033
Advance from customers 501,288 188,069
Other payables (b) 1,040,675 1,066,690
$ 1,952,312 $ 1,728,792
(a) Accrued expenses mainly relate to staff-related expenses.
(b) Other payables mainly include outstanding amounts owed to
various non-trade vendors and value added tax (“VAT”) payabl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Payable</t>
        </is>
      </c>
      <c r="B1" s="2" t="inlineStr">
        <is>
          <t>6 Months Ended</t>
        </is>
      </c>
    </row>
    <row r="2">
      <c r="B2" s="2" t="inlineStr">
        <is>
          <t>Jun. 30, 2023</t>
        </is>
      </c>
    </row>
    <row r="3">
      <c r="A3" s="3" t="inlineStr">
        <is>
          <t>Loans Payable [Abstract]</t>
        </is>
      </c>
      <c r="B3" s="4" t="inlineStr">
        <is>
          <t xml:space="preserve"> </t>
        </is>
      </c>
    </row>
    <row r="4">
      <c r="A4" s="4" t="inlineStr">
        <is>
          <t>Loans payable</t>
        </is>
      </c>
      <c r="B4" s="4" t="inlineStr">
        <is>
          <t xml:space="preserve">Note 8. Loans payable At June 30, 2023 and December 31, 2022, loans
payable consisted of the following:
June 30, December 31,
2023 2022
Hire purchases - Motor Vehicle $ 262,961 $ 286,329
Term loan I 480,461 594,070
Term loan II 704,400 1,028,645
Short-term loan 162,229 175,783
1,610,051 2,084,827
Less current portion (1,381,760 ) (1,611,069 )
Long-term loans payable $ 228,291 $ 473,758 On August 27, 2020, the Company acquired a motor
vehicle pursuant to a hire purchase financing arrangement. The Company has booked interest expense on the
loans of $87,945 and $103,026 for the six months ended June 30, 2023 and 2022, respectively. On September 23, 2021, the Company entered
into an unsecured term loan agreement (“Term loan I”) with a third party and obtained a loan facility in the amount of $1.0
million with a maturity date 30 months from September 24, 2021. The loan bears an interest rate of 6% per annum on the initial facility
amount. On January 6, 2022, the Company entered into an
unsecured term loan agreement (“Term loan II”) with a third party and obtained a loan facility in the amount of $1.5 million
with a maturity date 24 months from February 19, 2022. The loan bears an interest rate of 6% per annum on the initial facility amount. On December 12, 2022, the Company entered into a loan agreement (“Short-term
loan”) with a third party whereby the Company borrowed $0.2 million with the sole purpose to make payment to the Company’s
suppliers in the People’s Republic of China (“PRC”). The loan is unsecured and bears an 0% interest rate. The loan is
due in three months from the payment made by the lender on behalf to the Company’s supplier date. On March 13, 2023, the loan was
extended to May 30, 2023 with the same terms and conditions. On June 1, 2023, the loan was further extended to December 31, 2023 with
the same terms and conditions. Hire Purchases Future minimum lease payments under hire purchases
that have initial non-cancellable lease terms in excess of one year as of June 30, 2023 were as follows:
Finance leases
Periods Ended June 30,
2024 $ 54,242
2025 54,242
2026 54,242
2027 54,242
2028 54,242
Thereafter 32,369
$ 303,579
Less: Imputed interest (40,618 )
Hire purchases liabilities $ 262,961
Hire purchases liabilities – current $ 34,670
Hire purchases liabilities – non-current $ 228,29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Note 9. Related Party Transactions Amount due from a related party As of June 30, 2023 and December 31, 2022, the
Company recorded amount due from GBuy Global Pte Ltd, a shareholder of the Company of $6,362 and $4,119, respectively, which represents
expenses paid on behalf for a related party. The amounts are unsecured, non-interest bearing and due on demand. As of June 30, 2023 and December 31, 2022, the
Company recorded amount due from Webuy Talent Ltd (“Webuy Talent”) of $5,036 and $ nil Amount due to a related party The transactions amount due to a related party
are as of the following:
June 30, June 30,
Beginning of the years January 1 $ 25,336 $ 68,786
Advances for operation and administration expenses - 13,724
Payments made to a director - (25,009 )
Exchange difference (289 ) -
Periods ended June 30 $ 25,047 $ 57,501 As of June 30, 2023 and December 31, 2022, the
Company recorded amount due to Mr. Bin Xue, Chief Executive Officer and Chairman of the Board of Director of the Company of $25,047 and
$25,336. The balance represents business advances from a related party. The amounts are unsecured, non-interest bearing and due on dem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s</t>
        </is>
      </c>
      <c r="B1" s="2" t="inlineStr">
        <is>
          <t>6 Months Ended</t>
        </is>
      </c>
    </row>
    <row r="2">
      <c r="B2" s="2" t="inlineStr">
        <is>
          <t>Jun. 30, 2023</t>
        </is>
      </c>
    </row>
    <row r="3">
      <c r="A3" s="3" t="inlineStr">
        <is>
          <t>Convertible Notes Payables [Abstract]</t>
        </is>
      </c>
      <c r="B3" s="4" t="inlineStr">
        <is>
          <t xml:space="preserve"> </t>
        </is>
      </c>
    </row>
    <row r="4">
      <c r="A4" s="4" t="inlineStr">
        <is>
          <t>Convertible Notes Payables</t>
        </is>
      </c>
      <c r="B4" s="4" t="inlineStr">
        <is>
          <t>Note 10. Convertible Notes Payables During the year ended December 31, 2022, the Company
issued a series of Convertible Loan Note (“Note”) in aggregate principal amount of $3,333,200 to various individual investors
with identical terms. On August 29, 2022, the Notes in aggregate principal amount of $2,920,800 have been converted to 400 ordinary shares
of the Company. As a result of the share forward split, the converted ordinary shares became 1,040,000. As of December 31, 2022, the carrying
value of convertible notes payable was the aggregate principal amount of the Notes of $412,400 in connection with the issuance. During the six months ended June 30, 2023, the
Company issued a series of Convertible Loan Note (“Note”) in aggregate principal amount of $1,289,200 to various individual
investors with identical terms. None of the Notes have been converted to ordinary shares of the Company. As of June 30, 2023, the carrying
value of convertible notes payable was the aggregate principal amount of the Notes of $1,701,600 in connection with the issuance. On August 2, 2023, the Company issued a Convertible
Loan Note in principal amount of $200,000 to an investor. These Notes will mature in 12 months to 18 months from the
funding date and bear interest at a rate of 10% per annum, to be accrued and payable at the maturity date. The Company is obligated to
redeem the loan in cash on the principal amount together with all interest accrued in full on the maturity date in the absence of a public
listing or conversion to shares. On October 19, 2023, the Convertible Loan Note bearers signed the lock-up agreements to agree that their
Notes will be converted after 180 days from the date of closing of the Initial Public Offering (the “Lock-Up Period”). The
anticipated conversion date is April 17, 2024. On November 27, 2023, these Note bearers signed another agreement with the Company to provide
a waiver of the right of conversion of the Note into conversion shares. The clause relating to their right of conversion is replaced with
a full cash settlement of their Notes bearing interest at the rate of 10% per annum. The settlement shall be made (a) on the date falling
six (6) months from October 19, 2023 (“Settlement Date”), and (b) in such manner to be agreed in writing between the Lender
and the Borrower on or prior to the Settlemen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Note 12. Equity On May 2, 2023, the shareholders of the Company
approved a 1 for 2,600 share forward split of the Company’s authorized and issued ordinary shares whereby every 1 share was split
into 2,600 shares. In addition, the par value of each ordinary share decreased from $0.001 to $0.000000385. The financial statements and
all share and per share amounts have been retroactively restated to reflect the share forward split. On May 2, 2023, in addition to the
share forward split, the shareholders of the Company also approved an increase in the Company’s authorized ordinary shares from
100,000,000 to 260,000,000,000. Authorized Shares As of June 30, 2023, the Company has 260,000,000,000
authorized ordinary shares, par value $$0.000000385 per share. Ordinary Shares No shares were issued during the six months ended
June 30, 2023. As of June 30, 2023, the Company has 48,011,600 ordinary shares issued and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posal of a Subsidiary</t>
        </is>
      </c>
      <c r="B1" s="2" t="inlineStr">
        <is>
          <t>6 Months Ended</t>
        </is>
      </c>
    </row>
    <row r="2">
      <c r="B2" s="2" t="inlineStr">
        <is>
          <t>Jun. 30, 2023</t>
        </is>
      </c>
    </row>
    <row r="3">
      <c r="A3" s="3" t="inlineStr">
        <is>
          <t>Disposal of a Subsidiary [Abstract]</t>
        </is>
      </c>
      <c r="B3" s="4" t="inlineStr">
        <is>
          <t xml:space="preserve"> </t>
        </is>
      </c>
    </row>
    <row r="4">
      <c r="A4" s="4" t="inlineStr">
        <is>
          <t>Disposal of a subsidiary</t>
        </is>
      </c>
      <c r="B4" s="4" t="inlineStr">
        <is>
          <t>Note 13. Disposal of a subsidiary On June 29, 2022, the Company completed the disposal
of its 100% equity interest in Beijing Youmeng IT Co., Ltd. The Company recorded a gain on disposal of $331,584 for the six months ended
June 30, 2022. This disposal was not classified as a discontinued operation as Beijing Youmeng IT Co., Ltd was merely a cost centre which
did not represent a separate major line of business or geographic area of operations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27392</v>
      </c>
      <c r="C3" s="5" t="n">
        <v>1554464</v>
      </c>
    </row>
    <row r="4">
      <c r="A4" s="4" t="inlineStr">
        <is>
          <t>Accounts receivable</t>
        </is>
      </c>
      <c r="B4" s="6" t="n">
        <v>3268834</v>
      </c>
      <c r="C4" s="6" t="n">
        <v>2568183</v>
      </c>
    </row>
    <row r="5">
      <c r="A5" s="4" t="inlineStr">
        <is>
          <t>Inventories</t>
        </is>
      </c>
      <c r="B5" s="6" t="n">
        <v>362926</v>
      </c>
      <c r="C5" s="6" t="n">
        <v>1127133</v>
      </c>
    </row>
    <row r="6">
      <c r="A6" s="4" t="inlineStr">
        <is>
          <t>Prepaid expenses and other assets</t>
        </is>
      </c>
      <c r="B6" s="6" t="n">
        <v>3036365</v>
      </c>
      <c r="C6" s="6" t="n">
        <v>1337419</v>
      </c>
    </row>
    <row r="7">
      <c r="A7" s="4" t="inlineStr">
        <is>
          <t>Total current assets</t>
        </is>
      </c>
      <c r="B7" s="6" t="n">
        <v>7606915</v>
      </c>
      <c r="C7" s="6" t="n">
        <v>6591318</v>
      </c>
    </row>
    <row r="8">
      <c r="A8" s="4" t="inlineStr">
        <is>
          <t>Leasehold improvements and equipment, net</t>
        </is>
      </c>
      <c r="B8" s="6" t="n">
        <v>868733</v>
      </c>
      <c r="C8" s="6" t="n">
        <v>423633</v>
      </c>
    </row>
    <row r="9">
      <c r="A9" s="4" t="inlineStr">
        <is>
          <t>Right of use assets – operating lease</t>
        </is>
      </c>
      <c r="B9" s="6" t="n">
        <v>2348701</v>
      </c>
      <c r="C9" s="6" t="n">
        <v>42712</v>
      </c>
    </row>
    <row r="10">
      <c r="A10" s="4" t="inlineStr">
        <is>
          <t>Intangible assets</t>
        </is>
      </c>
      <c r="B10" s="6" t="n">
        <v>698453</v>
      </c>
      <c r="C10" s="6" t="n">
        <v>932999</v>
      </c>
    </row>
    <row r="11">
      <c r="A11" s="4" t="inlineStr">
        <is>
          <t>Total Assets</t>
        </is>
      </c>
      <c r="B11" s="6" t="n">
        <v>11522802</v>
      </c>
      <c r="C11" s="6" t="n">
        <v>7990662</v>
      </c>
    </row>
    <row r="12">
      <c r="A12" s="3" t="inlineStr">
        <is>
          <t>Current Liabilities</t>
        </is>
      </c>
      <c r="B12" s="4" t="inlineStr">
        <is>
          <t xml:space="preserve"> </t>
        </is>
      </c>
      <c r="C12" s="4" t="inlineStr">
        <is>
          <t xml:space="preserve"> </t>
        </is>
      </c>
    </row>
    <row r="13">
      <c r="A13" s="4" t="inlineStr">
        <is>
          <t>Accounts payable</t>
        </is>
      </c>
      <c r="B13" s="6" t="n">
        <v>8171122</v>
      </c>
      <c r="C13" s="6" t="n">
        <v>5464617</v>
      </c>
    </row>
    <row r="14">
      <c r="A14" s="4" t="inlineStr">
        <is>
          <t>Deferred revenue</t>
        </is>
      </c>
      <c r="B14" s="6" t="n">
        <v>2026900</v>
      </c>
      <c r="C14" s="6" t="n">
        <v>1007494</v>
      </c>
    </row>
    <row r="15">
      <c r="A15" s="4" t="inlineStr">
        <is>
          <t>Other current liabilities</t>
        </is>
      </c>
      <c r="B15" s="6" t="n">
        <v>1952312</v>
      </c>
      <c r="C15" s="6" t="n">
        <v>1728792</v>
      </c>
    </row>
    <row r="16">
      <c r="A16" s="4" t="inlineStr">
        <is>
          <t>Loans payable – current</t>
        </is>
      </c>
      <c r="B16" s="6" t="n">
        <v>1381760</v>
      </c>
      <c r="C16" s="6" t="n">
        <v>1611069</v>
      </c>
    </row>
    <row r="17">
      <c r="A17" s="4" t="inlineStr">
        <is>
          <t>Convertible notes payable</t>
        </is>
      </c>
      <c r="B17" s="6" t="n">
        <v>1701600</v>
      </c>
      <c r="C17" s="6" t="n">
        <v>412400</v>
      </c>
    </row>
    <row r="18">
      <c r="A18" s="4" t="inlineStr">
        <is>
          <t>Operating lease liability – current</t>
        </is>
      </c>
      <c r="B18" s="6" t="n">
        <v>537463</v>
      </c>
      <c r="C18" s="6" t="n">
        <v>32347</v>
      </c>
    </row>
    <row r="19">
      <c r="A19" s="4" t="inlineStr">
        <is>
          <t>Total Current Liabilities</t>
        </is>
      </c>
      <c r="B19" s="6" t="n">
        <v>15796204</v>
      </c>
      <c r="C19" s="6" t="n">
        <v>10282055</v>
      </c>
    </row>
    <row r="20">
      <c r="A20" s="4" t="inlineStr">
        <is>
          <t>Loans payable – non-current</t>
        </is>
      </c>
      <c r="B20" s="6" t="n">
        <v>228291</v>
      </c>
      <c r="C20" s="6" t="n">
        <v>473758</v>
      </c>
    </row>
    <row r="21">
      <c r="A21" s="4" t="inlineStr">
        <is>
          <t>Operating lease liability – non-current</t>
        </is>
      </c>
      <c r="B21" s="6" t="n">
        <v>1943691</v>
      </c>
      <c r="C21" s="6" t="n">
        <v>10598</v>
      </c>
    </row>
    <row r="22">
      <c r="A22" s="4" t="inlineStr">
        <is>
          <t>Total Liabilities</t>
        </is>
      </c>
      <c r="B22" s="6" t="n">
        <v>17968186</v>
      </c>
      <c r="C22" s="6" t="n">
        <v>10766411</v>
      </c>
    </row>
    <row r="23">
      <c r="A23" s="4" t="inlineStr">
        <is>
          <t>Commitments and contingencies</t>
        </is>
      </c>
      <c r="B23" s="4" t="inlineStr">
        <is>
          <t xml:space="preserve"> </t>
        </is>
      </c>
      <c r="C23" s="4" t="inlineStr">
        <is>
          <t xml:space="preserve"> </t>
        </is>
      </c>
    </row>
    <row r="24">
      <c r="A24" s="3" t="inlineStr">
        <is>
          <t>Shareholders’ (Deficit) Equity</t>
        </is>
      </c>
      <c r="B24" s="4" t="inlineStr">
        <is>
          <t xml:space="preserve"> </t>
        </is>
      </c>
      <c r="C24" s="4" t="inlineStr">
        <is>
          <t xml:space="preserve"> </t>
        </is>
      </c>
    </row>
    <row r="25">
      <c r="A25" s="4" t="inlineStr">
        <is>
          <t>Ordinary stock (260,000,000,000 shares authorized, $0.000000385 par value, 48,011,600 shares and 48,011,600* shares issued and outstanding as of June 30, 2023 and December 31, 2022, respectively)</t>
        </is>
      </c>
      <c r="B25" s="6" t="n">
        <v>18</v>
      </c>
      <c r="C25" s="6" t="n">
        <v>18</v>
      </c>
    </row>
    <row r="26">
      <c r="A26" s="4" t="inlineStr">
        <is>
          <t>Additional paid-in capital</t>
        </is>
      </c>
      <c r="B26" s="6" t="n">
        <v>15678812</v>
      </c>
      <c r="C26" s="6" t="n">
        <v>15678812</v>
      </c>
    </row>
    <row r="27">
      <c r="A27" s="4" t="inlineStr">
        <is>
          <t>Accumulated deficit</t>
        </is>
      </c>
      <c r="B27" s="6" t="n">
        <v>-21947181</v>
      </c>
      <c r="C27" s="6" t="n">
        <v>-18337830</v>
      </c>
    </row>
    <row r="28">
      <c r="A28" s="4" t="inlineStr">
        <is>
          <t>Accumulated other comprehensive loss</t>
        </is>
      </c>
      <c r="B28" s="6" t="n">
        <v>-71704</v>
      </c>
      <c r="C28" s="6" t="n">
        <v>-75641</v>
      </c>
    </row>
    <row r="29">
      <c r="A29" s="4" t="inlineStr">
        <is>
          <t>Total Shareholders’ Deficit to shareholders of Webuy Global Ltd</t>
        </is>
      </c>
      <c r="B29" s="6" t="n">
        <v>-6340055</v>
      </c>
      <c r="C29" s="6" t="n">
        <v>-2734641</v>
      </c>
    </row>
    <row r="30">
      <c r="A30" s="4" t="inlineStr">
        <is>
          <t>Deficit attributable to non-controlling interests</t>
        </is>
      </c>
      <c r="B30" s="6" t="n">
        <v>-105329</v>
      </c>
      <c r="C30" s="6" t="n">
        <v>-41108</v>
      </c>
    </row>
    <row r="31">
      <c r="A31" s="4" t="inlineStr">
        <is>
          <t>Total Shareholders’ Deficit</t>
        </is>
      </c>
      <c r="B31" s="6" t="n">
        <v>-6445384</v>
      </c>
      <c r="C31" s="6" t="n">
        <v>-2775749</v>
      </c>
    </row>
    <row r="32">
      <c r="A32" s="4" t="inlineStr">
        <is>
          <t>Total Liabilities and Shareholders’ Deficit</t>
        </is>
      </c>
      <c r="B32" s="6" t="n">
        <v>11522802</v>
      </c>
      <c r="C32" s="6" t="n">
        <v>7990662</v>
      </c>
    </row>
    <row r="33">
      <c r="A33" s="4" t="inlineStr">
        <is>
          <t>Related Party</t>
        </is>
      </c>
      <c r="B33" s="4" t="inlineStr">
        <is>
          <t xml:space="preserve"> </t>
        </is>
      </c>
      <c r="C33" s="4" t="inlineStr">
        <is>
          <t xml:space="preserve"> </t>
        </is>
      </c>
    </row>
    <row r="34">
      <c r="A34" s="3" t="inlineStr">
        <is>
          <t>Current assets</t>
        </is>
      </c>
      <c r="B34" s="4" t="inlineStr">
        <is>
          <t xml:space="preserve"> </t>
        </is>
      </c>
      <c r="C34" s="4" t="inlineStr">
        <is>
          <t xml:space="preserve"> </t>
        </is>
      </c>
    </row>
    <row r="35">
      <c r="A35" s="4" t="inlineStr">
        <is>
          <t>Amount due from a related party</t>
        </is>
      </c>
      <c r="B35" s="6" t="n">
        <v>11398</v>
      </c>
      <c r="C35" s="6" t="n">
        <v>4119</v>
      </c>
    </row>
    <row r="36">
      <c r="A36" s="3" t="inlineStr">
        <is>
          <t>Current Liabilities</t>
        </is>
      </c>
      <c r="B36" s="4" t="inlineStr">
        <is>
          <t xml:space="preserve"> </t>
        </is>
      </c>
      <c r="C36" s="4" t="inlineStr">
        <is>
          <t xml:space="preserve"> </t>
        </is>
      </c>
    </row>
    <row r="37">
      <c r="A37" s="4" t="inlineStr">
        <is>
          <t>Amount due to a related party</t>
        </is>
      </c>
      <c r="B37" s="5" t="n">
        <v>25047</v>
      </c>
      <c r="C37" s="5" t="n">
        <v>253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6 Months Ended</t>
        </is>
      </c>
    </row>
    <row r="2">
      <c r="B2" s="2" t="inlineStr">
        <is>
          <t>Jun. 30, 2023</t>
        </is>
      </c>
    </row>
    <row r="3">
      <c r="A3" s="3" t="inlineStr">
        <is>
          <t>Income Tax [Abstract]</t>
        </is>
      </c>
      <c r="B3" s="4" t="inlineStr">
        <is>
          <t xml:space="preserve"> </t>
        </is>
      </c>
    </row>
    <row r="4">
      <c r="A4" s="4" t="inlineStr">
        <is>
          <t>Income tax</t>
        </is>
      </c>
      <c r="B4" s="4" t="inlineStr">
        <is>
          <t>Note 14. Income tax Income tax expense comprises current and deferred
taxes. Current taxes and deferred taxes are recognized in profit or loss except to the extent that it relates to a business combination,
or items recognized directly in equity or in other comprehensive loss. Enterprise income tax Cayman Islands The Company is incorporated in the Cayman Islands.
Under the current laws of the Cayman Islands, the Company is not subject to income or capital gains taxes. In addition, dividend payments
are not subject to withholdings tax in the Cayman Islands. Singapore Subsidiaries incorporated in Singapore are subject
to the Singapore corporate income tax rate of 17%. Indonesia Subsidiaries incorporated in Indonesia are subject
to Indonesia corporate income tax rate of 22%. Malaysia Subsidiaries incorporated in Malaysia are subject
to Malaysia corporate income tax rate of 24%. China Subsidiaries incorporated in China are subject
to the China corporate income tax rate of 25%. Current taxes are the expected tax receivable
or payable on the taxable income or loss for the year, using tax rates enacted or substantively enacted at the reporting date, and any
adjustment to tax receivable or payable in respect of previous years. Deferred taxes are recognized in respect of temporary differences
between the carrying amounts of assets and liabilities for financial reporting purposes and the amounts used for taxation purposes. Deferred taxes are not recognized for the following
temporary differences: the initial recognition of assets or liabilities in a transaction that is not a business combination and that affects
neither accounting nor taxable profit or loss, and differences relating to investments in subsidiaries and jointly controlled entities
to the extent that it is probable that they will not reverse in the foreseeable future.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The Company considers positive and negative evidence
to determine whether some portion or all of the deferred tax assets will more likely than not be realized. This assessment considers,
among other matters, the nature, frequency and severity of recent losses, forecasts of future profitability, the duration of statutory
carry forward periods, the Company’s experience with tax attributes expiring unused and tax planning alternatives. Valuation allowances
have been established for deferred tax assets based on a more-likely-than-not threshold. The Company’s ability to realize deferred
tax assets depends on its ability to generate sufficient taxable income within the carry forward periods provided for in the tax law. A reconciliation of the expected income tax recovery
to the actual income tax recovery is as follows:
June 30, June 30,
2023 2022
Net loss before income taxes $ (3,673,984 ) $ (4,187,312 )
Income tax expenses attributable to net income at Singapore statutory rate of 17% (*) (624,577 ) (711,843 )
Effect of different tax rates in other jurisdictions (54,696 ) (53,909 )
Non-deductible expenses 89,088 193,573
Singapore tax exemption or non-taxable income (7,981 ) 14,886
Unrecognized deferred tax asset 598,166 557,293
Total tax provision $ - $ -
(*) The Company has reconciled to
the Singapore corporate income tax rate of 17% to reflect the location of the Company’s operating activities and rather than reconciling
to Cayman Islands statutory tax rate of 0%. The components of the deferred tax assets are
as follows:
June 30, December 31,
2023 2022
Tax loss carry forwards $ 2,648,209 $ 4,348,685
Deferred tax assets 1,453,207 1,408,101
Valuation allowance (1,453,207 ) (1,408,101 )
Total deferred tax assets, net $ - $ - According to Singapore Income Tax Act, due to
change of ownership in New Retail, the tax losses carry forwards of $13,371,889 and $13,115,752 as of June 30, 2023 and December 31, 2022,
respectively, can be used to offset future profit subject to the agreement of the tax authorities and compliance within certain provisions
of the Income Tax 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6 Months Ended</t>
        </is>
      </c>
    </row>
    <row r="2">
      <c r="B2" s="2" t="inlineStr">
        <is>
          <t>Jun. 30, 2023</t>
        </is>
      </c>
    </row>
    <row r="3">
      <c r="A3" s="3" t="inlineStr">
        <is>
          <t>Government Grants [Abstract]</t>
        </is>
      </c>
      <c r="B3" s="4" t="inlineStr">
        <is>
          <t xml:space="preserve"> </t>
        </is>
      </c>
    </row>
    <row r="4">
      <c r="A4" s="4" t="inlineStr">
        <is>
          <t>Government Grants</t>
        </is>
      </c>
      <c r="B4" s="4" t="inlineStr">
        <is>
          <t>Note 15. Government Grants Under The Wage Credit Scheme (“WCS”)
introduced by the Singapore government, the Singapore government will co-fund 40% of wage increases given to Singaporean employees earning
a gross monthly wage of up to SGD4,000 (approximately $3,000). Under The Jobs Support Scheme (“JSS”)
introduced by the Singapore government, depending on the business sectors, employers that are entitled to JSS will be subsidized from
10% up to 60% of each employee’s monthly wage as a form of wage support. This is applied to the first SGD4,600(approximately
$3,300) actual wages paid per employee. Under The Jobs Growth Incentive (“JGI”)
is a salary support scheme introduced by the Singapore government that provides eligible employers with 15% to 50% salary support
for new employees hired between September 2020 to March 2021. Under enterprise transformation programmes introduced
by the Singapore government, eligible employers can receive a one-off SGD10,000 (approximately $7,200) Skills Future Enterprise Credit
(“SFEC”) to cover up to 90% of out-of-pocket expenses on qualifying costs for supportable initiatives, over and above the
support levels of existing schemes. During the six months ended June 30, 2023 and
2022, these government grants in aggregate amount of $30,348 and $60,813, respectively were recognized as other income on the Company’s
consolidated Statement of Operations when there was reasonable assurance that the Company has complied with the conditions attaching to
the grants and the grants were recei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centrations and Risks</t>
        </is>
      </c>
      <c r="B1" s="2" t="inlineStr">
        <is>
          <t>6 Months Ended</t>
        </is>
      </c>
    </row>
    <row r="2">
      <c r="B2" s="2" t="inlineStr">
        <is>
          <t>Jun. 30, 2023</t>
        </is>
      </c>
    </row>
    <row r="3">
      <c r="A3" s="3" t="inlineStr">
        <is>
          <t>Concentrations and Risks [Abstract]</t>
        </is>
      </c>
      <c r="B3" s="4" t="inlineStr">
        <is>
          <t xml:space="preserve"> </t>
        </is>
      </c>
    </row>
    <row r="4">
      <c r="A4" s="4" t="inlineStr">
        <is>
          <t>Concentrations and Risks</t>
        </is>
      </c>
      <c r="B4" s="4" t="inlineStr">
        <is>
          <t>Note 16. Concentrations and Risks Concentrations Financial instruments that potentially expose
the Company to concentrations of credit risk consist primarily of accounts receivable. The Company conducts credit evaluations of its
customers, and generally does not require collateral or other security from them. The Company evaluates its collection experience and
long outstanding balances to determine the need for an allowance for doubtful accounts. The Company conducts periodic reviews of the financial
condition and payment practices of its customers to minimize collection risk on accounts receivable. There was no single customer who represent 10%
or more of the Company’s total revenue for six months ended June 30, 2023 and 2022. There was no single supplier who represent 10%
or more of the Company’s total purchases for six months ended June 30, 2023 and 2022. Details of the supplier which accounted for 10%
or more of accounts payable are as follows:
June 30, %
December 31, %
Company A $ 610,074 7.5 % $ 573,451 10.5 % Details of the customers which accounted for
10% or more of accounts receivable are as follows:
June 30, % December 31, %
Company A 602,705 18.4 % - 0.0 %
Company B 596,667 18.3 % 307,672 12.0 %
Company C 414,036 12.7 % 7,997 0.3 %
Company D - 0.0 679,226 26.4 %
Company E - 0.0 % $ 586,103 22.8 %
$ 1,613,408 49.4 % $ 1,580,998 61. % Credit Risk Credit risk is the potential financial loss to
the Company resulting from the failure of a customer or a counterparty to settle its financial and contractual obligations to the Company,
as and when they fall due. As the Company does not hold any collateral, the maximum exposure to credit risk is the carrying amounts of
trade and other receivables (exclude prepayments) and cash and bank deposits presented on the consolidated balance sheets. The Company
has no other financial assets which carry significant exposure to credit risk. Foreign Currency Risk The Company operates in multiple markets, which
exposes it to the effects of fluctuations in currency exchange rates as it reports its financials and key operational metrics in USD.
The Company earns revenue denominated in local currencies of Southeast Asia. The Company generally incur expenses for employee compensation
and other operating expenses in the local currencies in the markets in which it operates. Fluctuations in the exchange rates among the
various currencies that the Company uses could cause fluctuations in its operational and financial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17. Commitments and Contingencies In the normal course of business, we are subject
to loss contingencies, such as legal proceedings and claims arising out of our business, that cover a wide range of matters, including,
among others, government investigations and tax matters. In accordance with ASC No. 450-20, “Loss Contingencies”, we will
record accruals for such loss contingencies when it is probable that a liability has been incurred and the amount of loss can be reasonably
estimated. In the opinion of management of the Company, there were no pending or threatened claims and litigation as of June 30, 2023
and through the date of the release of these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8. Subsequent Events The Company completed its initial public offering
of 3,800,000 ordinary shares at a public offering price of $4.00 per share, for aggregate gross proceeds of approximately $15.2 million,
prior to deducting underwriting discounts and other offering expenses. In addition, the Company granted the underwriters a 45-day Over-Allotment
Option to purchase up to an additional 570,000 ordinary shares at the initial public offering price, less underwriting discounts. The
shares began trading on the Nasdaq Capital Market on October 19, 2023, under the symbol “WBUY.” On August 2, 2023, the Company entered into a
Convertible Loan Note amounting to $0.20 million with an investor. On October 19, 2023, the Convertible Loan Note bearers signed the lock-up
agreements to agree that their Notes will be converted after 180 days from the date of closing of the Initial Public Offering (the “Lock-Up
Period”). The anticipated conversion date is April 17, 2024. On November 27, 2023, these Note bearers signed another agreement with
the Company to provide a waiver of the right of conversion of the Note into conversion shares. The clause relating to their right of conversion
is replaced with a full cash settlement of their Notes bearing interest at the rate of 10% per annum. The settlement shall be made (a)
on the date falling six (6) months from October 19, 2023 (“Settlement Date”), and (b) in such manner to be agreed in writing
between the Lender and the Borrower on or prior to the Settlement Date. (Note 10) On November 3, 2023, the Representative exercised
the Over-Allotment Option partially to purchase an additional 150,000 ordinary shares (the “November 3 Exercise”), in which
the company received $546,000 in net proceeds from the exercise of the Over-Allotment Option. On November 21, 2023, the Representative
exercised the Over-Allotment Option in full to purchase the remaining 420,000 ordinary shares (the “November 21 Exercise”),
and received $1,528,800 in net proceeds, after deducting underwriting discounts by the Company. The closing of the November 21 Exercise
took place on November 24, 2023. On November 9, 2023, a third party issued an unsecured
promissory note to the Company, pursuant to which the Company lent a principal amount of $2,500,000. The note bears interest at the rate
of 3% per month and payable one month from the disbursement of funds by the Company. The Company incorporated PT Buah Kita Retail and
PT Webuy Travel Indonesia on October 23, 2023. The Company evaluated all events or transactions that occurred subsequent
to June 30, 2023, through the date of the release of these financial statements, apart from the subsequent events discussed above,
management of the Company has determined that there are no subsequent events that require disclosure or recognition in the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8"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mpanying unaudited interim consolidated
financial statements have been prepared in accordance with Article 10 of Regulation S-X. These statements should be read in
conjunction with the audited consolidated financial statements for the years ended December 31, 2022 and 2021, which have been prepared
in accordance US GAAP. The unaudited interim consolidated financial statements have been prepared on a historical cost basis. In
the opinion of management, all adjustments necessary for a fair presentation have been included in the accompanying unaudited interim
consolidated financial statements. The results of operations for the six months ended June 30, 2023 are not necessarily indicative of
the results that may be expected for the full year ended December 31, 2023. The unaudited interim consolidated financial statements
include the financial statements of the Company and all its majority-owned subsidiaries from the dates they were incorporated. All intercompany
balances and transactions have been eliminated in consolidation. All amounts are presented in United States dollars
(“USD”) and have been rounded to the nearest USD. </t>
        </is>
      </c>
    </row>
    <row r="5">
      <c r="A5" s="4" t="inlineStr">
        <is>
          <t>Use of estimates</t>
        </is>
      </c>
      <c r="B5" s="4" t="inlineStr">
        <is>
          <t>Use of estimates The preparation of the unaudited interim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Actual results could differ from those estimates
and judgments. In preparing the interim condensed consolidated
financial statements, the significant judgments made by management in applying the Company’s accounting policies and the key sources
of estimation uncertainty were the same as those that applied to the consolidated financial statements for the year ended December 31,
2022 and 2021.</t>
        </is>
      </c>
    </row>
    <row r="6">
      <c r="A6" s="4" t="inlineStr">
        <is>
          <t>Cash and cash equivalents</t>
        </is>
      </c>
      <c r="B6" s="4" t="inlineStr">
        <is>
          <t>Cash and cash equivalents Cash is carried at cost and represents cash on
hand and bank deposits. Cash equivalents consist of funds received from customers, which funds were held at the third-party platform’s
fund account, and which are unrestricted and immediately available for withdrawal and use. Periodically, the Company may carry cash balances
at financial institutions more than the respective subsidiaries’ government insured limits in Singapore and Indonesia ranging from
approximately $55,000 to $128,000 per institution. The amount in excess of government insurance as of June 30, 2023 and December
31, 2022, was approximately $638,000 and $1,221,685 respectively. The Company has not experienced losses on these accounts and management
believes, based upon the quality of the financial institutions, that the credit risk with regard to these deposits is not significant.</t>
        </is>
      </c>
    </row>
    <row r="7">
      <c r="A7" s="4" t="inlineStr">
        <is>
          <t>Foreign currencies translation and transactions</t>
        </is>
      </c>
      <c r="B7" s="4" t="inlineStr">
        <is>
          <t>Foreign currencies translation and transactions The reporting currency of the Company is United
States Dollar (“USD”) and the accompanying unaudited interim consolidated financial statements have been expressed in “$”.
In addition, the Company’s subsidiaries are operating in Singapore, Malaysia, Indonesia and People Republic of China and maintains
its books and records in its local currency, Singapore Dollar (“SGD”), Malaysia Ringgit (“MYR”), Indonesia Rupiah
(“IDR”) and Chinese Yuan (“CNY”), respectively, which are the functional currency as being the primary currency
of the economic environment in which their operations are conducted.</t>
        </is>
      </c>
    </row>
    <row r="8">
      <c r="A8" s="4" t="inlineStr">
        <is>
          <t>Accounts receivable</t>
        </is>
      </c>
      <c r="B8" s="4" t="inlineStr">
        <is>
          <t>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and other receivables.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have any off-balance-sheet credit exposure relating to its customers,
suppliers or others. For the six months ended June 30, 2023 and 2022, the Company did not record any allowances for doubtful accounts
against its accounts receivable and other receivables nor did it charge off any such amounts, respectively.</t>
        </is>
      </c>
    </row>
    <row r="9">
      <c r="A9" s="4" t="inlineStr">
        <is>
          <t>Leases</t>
        </is>
      </c>
      <c r="B9" s="4" t="inlineStr">
        <is>
          <t>Leases A lease for which substantially all the benefits
and risks incidental to ownership remain with the lessor is classified by the lessee as an operating lease. The Company records the lease
expenses on a straight-line basis over the lease term. The Company determines if an arrangement is a
lease at inception. Operating leases are included in operating lease right-of-use (“ROU”) assets, operating lease liabilities
– current and operating lease liabilities – non-current on the balance sheets. Finance leases are included in leasehold improvements
and equipment, loan payable – current and loan payable – non-current in the balance sheet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discount rate”)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Leases with an initial term of 12 months
or less are not recorded on the balance sheet. The Company accounts for the lease and non-lease components of its leases as a single
lease component. Lease expense is recognized on a straight-line basis over the lease term.</t>
        </is>
      </c>
    </row>
    <row r="10">
      <c r="A10" s="4" t="inlineStr">
        <is>
          <t>Accounts payables and other current liabilities</t>
        </is>
      </c>
      <c r="B10" s="4" t="inlineStr">
        <is>
          <t>Accounts payables and other current liabilities
Accounts payable and other current liabilities
are liabilities for goods and services provided to the Company prior to the end of the financial year which are unpaid. They are recognized
initially at their fair value and subsequently measured at amortized cost using the effective interest method. They are classified as
current liabilities if payment is due within one year or less. If not, they are presented as non-current liabilities.</t>
        </is>
      </c>
    </row>
    <row r="11">
      <c r="A11" s="4" t="inlineStr">
        <is>
          <t>Convertible notes payable</t>
        </is>
      </c>
      <c r="B11" s="4" t="inlineStr">
        <is>
          <t>Convertible notes payable Upon adoption of Accounting Standards Update (“ASU”)
2020-06 on January 1, 2022, the elimination of the beneficial conversion feature (“BCF”) and cash conversion models in ASC
470-20 that requires separate accounting for embedded conversion features in convertible instruments results in the convertible debt instruments
being recorded as a single liability (i.e., there is no separation of the conversion feature, and all proceeds are allocated to the convertible
debt instruments as a single unit of account). Unless conversion features are derivatives that must be bifurcated from the host contracts
in accordance with ASC 815-15 or, in the case of convertible debt, if the instruments are issued with a substantial premium, in the latter
case, ASC 470-20-25-13 requires the substantial premium to be attributable to the conversion feature and recorded in additional paid-in
capital (APIC). The Company accounted for these Notes as a single liability-classified
instrument measured at amortized cost due to the adoption of ASU 2020-06. ASC Subtopic 470-20 “Debt—Debt with Conversion and
Other Options” and ASC subtopic 815-40 “Hedging—Contracts in Entity’s Own Equity”. The Company has
presented these Notes in current liabilities in the accompanying balance sheets. On November 27, 2023, these Note bearers signed another
agreement with the Company to provide a waiver of the right of conversion of the Note into conversion shares (Note 10).</t>
        </is>
      </c>
    </row>
    <row r="12">
      <c r="A12" s="4" t="inlineStr">
        <is>
          <t>Revenue recognition</t>
        </is>
      </c>
      <c r="B12" s="4" t="inlineStr">
        <is>
          <t>Revenue recognition The Company adopts Accounting Standards Update
(“ASU”) 2014-09, Revenue from Contracts with Customers (ASC Topic 606) for all periods presented. The core principle underlying
the revenue recognition of this ASU allows the Company to recognize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e Company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performance obligation is satisfied. Product revenues - Performance obligations satisfied at a point
in time The Company primarily sells goods through group
orders directly through the Company’s mobile application. The Company accounts for the revenues generated from sales on a gross
basis as the Company is acting as a principal in these transactions and is responsible for fulfilling the promise to provide the specified
goods, which the Company has control of the goods and has the ability to direct the use of goods to obtain substantially all the benefits.
Revenues are measured based on the amount of consideration that the Company expects to receive reduced by sales return and discount. In
making this determination, the Company also assesses whether the Company is primarily obligated, subject to inventory risk, has latitude
in establishing prices, or has met several but not all of these indicators in accordance with ASC 606-10-55-36 through 40. The Company
recognizes the sales of goods when the control of the specified goods is transferred to customers which is upon delivery of goods to customers.
Revenues also exclude any amounts collected on behalf of the third parties, including sales taxes and indirect taxes. The Company sells goods to customers and the revenues
are earned from the cash payment made by customers or customers settle their balances with “Assets”. The Company grants “Assets”
upon (i) Cash collected from customers via Webuy mobile APP to top up their e-wallet balance; (ii) Refund to customers’ e-wallet
due to order cancellation or products returned from customers; (iii) Commissions payable to Group Leaders for the provision of services
to the Company. These “Assets” entitle the holders to offset future purchases. As such, “Assets” are initially
recognized and recorded as “Advances from customers” upon the grant and when customers have yet placed the purchase orders
to create an underlying sales agreement with the Company. The Company uses the term “Assets” to represent the payment procedures
and balances of customers’ user accounts on the Company’s Webuy mobile APP platform. Until “Assets” are used at the time
when customers have placed the purchase orders, “Assets” of customers’ user accounts in the Company’s Webuy mobile
APP will be reduced; as for the Company’s book-keeping, the Company reclassifies the “Advance from customers” balance
to “Deferred revenue”. “Deferred revenue” is a contract liability that the Company is obligated to transfer goods
to customers for which the Company has received consideration (or the amount is due) from customers in the form of cash or “Assets”.
The balance of “Deferred revenue” represents unfulfilled performance obligations in the sales agreement, i.e. products that
have not yet been delivered. Once the related products have been delivered, the amount in “Deferred revenue” account is shifted
to a revenue account. Deferred revenue recognized as revenue during
the six months ended June 30, 2023 and 2022 was $990,981 and $484,115. Packaged-tour revenue - Performance obligations satisfied at a point
in time Within each contract, the Company identify whether
it is principal or agent at the performance obligation level. In arrangements where the Company has substantive control over the service
before transferring it to the customer and is primarily responsible for integrating the services into the final deliverables, the Company
acts as principal. The Company’s revenue on the sale of packaged-tour is reported as a gross basis, that is, the amounts billed
to the customer are recorded as revenues, and amounts paid to travel supplier (such as airlines, hotels, travel buses, etc.) are recorded
as cost of revenues. The Company is principal in accordance with ASC paragraphs 606-10-55-36 through 55-40 because the Company controls
the packaged-tour including the underlying travel services before the services are transferred to the customer. The control is evidenced
by the Company being primarily responsible to its customer and is having a level of discretion in establishing pricing. The Company operates as a single operating segment
including product revenue from the sale of goods, which represent 86% of the Company’s revenues, and sale of packaged tour, which
represent 14% of the Company’s revenues. Due to the integrated structure of the Company’s business, the sale of goods revenue
and sale of packaged tour revenue are combined with each other. The Company’s chief operating decision maker, its Chief Executive
Officer, reviews financial information on an aggregate basis for the purposes of allocating resources and evaluating financial performance.
The Company’s primary operations are in Singapore and Indonesia, and it has derived substantially all of its revenue from sales
to customers in these jurisdictions. In accordance with ASC 280-10-50-40, the Company’s
disaggregation information of revenues by each product and service or each group of similar product and service type which were recognized
based on the nature of performance obligation disclosed above was as follows:
For the six months ended June 30,
Product/Service Type 2023 Percentage of Total revenue 2022 Percentage of Total revenue
Food and beverage $ 11,761,196 48 % $ 8,859,482 59 %
Fresh produce 7,053,085 29 % 5,209,224 35 %
Lifestyle and other personal care items 219,784 1 % 479,622 3 %
Packaged-tour 5,366,147 22 % 476,726 3 %
Total $ 24,400,212 100 % $ 15,025,054 100 % Revenues classified by the geographic areas in
which the customers were located was as follows:
For the six months ended June 30,
Country 2023 Percentage of Total revenue 2022 Percentage of Total revenue
Singapore $ 10,743,266 44 % $ 10,384,006 69 %
Indonesia 13,656,946 56 % 4,428,116 30 %
Malaysia - - % 212,932 1 %
Total $ 24,400,212 100 % $ 15,025,054 100 % During the years ended June 30, 2023 and 2022,
all revenues were generated from third parties. Cost of revenue Costs are recognized when incurred. Cost
of revenue consists of direct labor, materials, freight charges and other direct costs.</t>
        </is>
      </c>
    </row>
    <row r="13">
      <c r="A13" s="4" t="inlineStr">
        <is>
          <t>Recent Accounting Pronouncements</t>
        </is>
      </c>
      <c r="B13" s="4" t="inlineStr">
        <is>
          <t>Recent Accounting Pronouncement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is effective for the Company on January
1, 2023. All new standards and amendments that are effective
for annual reporting period commencing January 1, 2023 have been applied by the Company for the six months ended June 30, 2023. The adoption
of these new and amended standards did not have material impact on the unaudited interim consolidated financial statements of the Company.
A number of new standards and amendments to standards have not come into effect for the year beginning January 1, 2023, and they have
not been early adopted by the Company in preparing these unaudited interim consolidated financial statements. None of these new standards
and amendments to standards is expected to have a significant effect on the unaudited interim consolidated financial statement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ganization, Description of Business and Going Concern (Tables)</t>
        </is>
      </c>
      <c r="B1" s="2" t="inlineStr">
        <is>
          <t>6 Months Ended</t>
        </is>
      </c>
    </row>
    <row r="2">
      <c r="B2" s="2" t="inlineStr">
        <is>
          <t>Jun. 30, 2023</t>
        </is>
      </c>
    </row>
    <row r="3">
      <c r="A3" s="3" t="inlineStr">
        <is>
          <t>Organization, Description of Business and Going Concern [Abstract]</t>
        </is>
      </c>
      <c r="B3" s="4" t="inlineStr">
        <is>
          <t xml:space="preserve"> </t>
        </is>
      </c>
    </row>
    <row r="4">
      <c r="A4" s="4" t="inlineStr">
        <is>
          <t>Schedule of Company and Subsidiaries</t>
        </is>
      </c>
      <c r="B4" s="4" t="inlineStr">
        <is>
          <t xml:space="preserve">Details of the Company and subsidiaries as of
June 30, 2023 are set out below:
Name Incorporation Percentage Place of Fiscal Principal Activities
Webuy Global Ltd August 29, 2022 - Cayman Islands December 31 Investment holding
New Retail International Pte Ltd November 23, 2018 100 % Singapore December 31 Community-oriented e-commerce platform
PT Webuy Social Indonesia May 5, 2020 95 % Indonesia December 31 Community-oriented e-commerce platform
The Shopaholic Bear Pte Ltd April 6, 2021 100 % Singapore December 31 Community-oriented e-commerce platform
Bear Bear Pte Ltd November 2, 2021 100 % Singapore December 31 Dormant
Webuy Travel Pte. Ltd. November 15, 2022 100 % Singapore December 31 Sale of packaged-tour
PT Buah Kita Retail October 23, 2023 100 % Indonesia December 31 Retail business
PT Webuy Travel Indonesia October 23, 2023 70 % Indonesia December 31 Sale of packaged-tou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tion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Disaggregation Information of Revenues</t>
        </is>
      </c>
      <c r="B4" s="4" t="inlineStr">
        <is>
          <t>In accordance with ASC 280-10-50-40, the Company’s
disaggregation information of revenues by each product and service or each group of similar product and service type which were recognized
based on the nature of performance obligation disclosed above was as follows:
For the six months ended June 30,
Product/Service Type 2023 Percentage of Total revenue 2022 Percentage of Total revenue
Food and beverage $ 11,761,196 48 % $ 8,859,482 59 %
Fresh produce 7,053,085 29 % 5,209,224 35 %
Lifestyle and other personal care items 219,784 1 % 479,622 3 %
Packaged-tour 5,366,147 22 % 476,726 3 %
Total $ 24,400,212 100 % $ 15,025,054 100 %</t>
        </is>
      </c>
    </row>
    <row r="5">
      <c r="A5" s="4" t="inlineStr">
        <is>
          <t>Schedule of Revenues Classified by the Geographic areas</t>
        </is>
      </c>
      <c r="B5" s="4" t="inlineStr">
        <is>
          <t>Revenues classified by the geographic areas in
which the customers were located was as follows:
For the six months ended June 30,
Country 2023 Percentage of Total revenue 2022 Percentage of Total revenue
Singapore $ 10,743,266 44 % $ 10,384,006 69 %
Indonesia 13,656,946 56 % 4,428,116 30 %
Malaysia - - % 212,932 1 %
Total $ 24,400,212 100 % $ 15,025,054 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Expenses and Other Assets (Tables)</t>
        </is>
      </c>
      <c r="B1" s="2" t="inlineStr">
        <is>
          <t>6 Months Ended</t>
        </is>
      </c>
    </row>
    <row r="2">
      <c r="B2" s="2" t="inlineStr">
        <is>
          <t>Jun. 30, 2023</t>
        </is>
      </c>
    </row>
    <row r="3">
      <c r="A3" s="3" t="inlineStr">
        <is>
          <t>Prepaid Expenses and Other Assets [Abstract]</t>
        </is>
      </c>
      <c r="B3" s="4" t="inlineStr">
        <is>
          <t xml:space="preserve"> </t>
        </is>
      </c>
    </row>
    <row r="4">
      <c r="A4" s="4" t="inlineStr">
        <is>
          <t>Schedule of Prepayment and Other Current Assets</t>
        </is>
      </c>
      <c r="B4" s="4" t="inlineStr">
        <is>
          <t xml:space="preserve">At June 30, 2023 and December 31, 2022, prepayment
and other current assets consisted of the following:
June 30, December 31,
2023 2022
Prepayment $ 1,427,559 $ 418,642
Advance to suppliers 204,329 3,731
Deposits 246,911 123,012
Other receivables 1,157,566 792,034
$ 3,036,365 $ 1,337,4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hold Improvements and Equipment (Tables)</t>
        </is>
      </c>
      <c r="B1" s="2" t="inlineStr">
        <is>
          <t>6 Months Ended</t>
        </is>
      </c>
    </row>
    <row r="2">
      <c r="B2" s="2" t="inlineStr">
        <is>
          <t>Jun. 30, 2023</t>
        </is>
      </c>
    </row>
    <row r="3">
      <c r="A3" s="3" t="inlineStr">
        <is>
          <t>Leasehold Improvements and Equipment [Abstract]</t>
        </is>
      </c>
      <c r="B3" s="4" t="inlineStr">
        <is>
          <t xml:space="preserve"> </t>
        </is>
      </c>
    </row>
    <row r="4">
      <c r="A4" s="4" t="inlineStr">
        <is>
          <t>Schedule of Leasehold Improvements and Equipment</t>
        </is>
      </c>
      <c r="B4" s="4" t="inlineStr">
        <is>
          <t xml:space="preserve">At June 30, 2023 and December 31, 2022, leasehold
improvements and equipment consisted of the following:
June 30, December 31,
2023 2022
Motor Vehicles $ 453,088 $ 458,318
Office equipment 21,778 10,892
Furniture and fittings 5,377 5,439
Computer 41,743 42,225
Warehouse equipment 100,160 97,314
Leasehold improvements 575,557 78,675
1,197,703 692,863
Accumulated depreciation (328,970 ) (269,230 )
Leasehold improvements and equipment, net of accumulated depreciation $ 868,733 $ 423,6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6" customWidth="1" min="3" max="3"/>
    <col width="13" customWidth="1" min="4" max="4"/>
  </cols>
  <sheetData>
    <row r="1">
      <c r="A1" s="1" t="inlineStr">
        <is>
          <t>Unaudited Interim Consolidated Balance Sheets (Parentheticals)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tock, shares authorized</t>
        </is>
      </c>
      <c r="B3" s="6" t="n">
        <v>260000000000</v>
      </c>
      <c r="C3" s="6" t="n">
        <v>260000000000</v>
      </c>
    </row>
    <row r="4">
      <c r="A4" s="4" t="inlineStr">
        <is>
          <t>Ordinary stock, par value (in Dollars per share)</t>
        </is>
      </c>
      <c r="B4" s="7" t="n">
        <v>3.85e-07</v>
      </c>
      <c r="C4" s="7" t="n">
        <v>3.85e-07</v>
      </c>
    </row>
    <row r="5">
      <c r="A5" s="4" t="inlineStr">
        <is>
          <t>Ordinary stock, shares issued</t>
        </is>
      </c>
      <c r="B5" s="6" t="n">
        <v>48011600</v>
      </c>
      <c r="C5" s="6" t="n">
        <v>48011600</v>
      </c>
      <c r="D5" s="4" t="inlineStr">
        <is>
          <t>[1]</t>
        </is>
      </c>
    </row>
    <row r="6">
      <c r="A6" s="4" t="inlineStr">
        <is>
          <t>Ordinary stock, shares outstanding</t>
        </is>
      </c>
      <c r="B6" s="6" t="n">
        <v>48011600</v>
      </c>
      <c r="C6" s="6" t="n">
        <v>48011600</v>
      </c>
      <c r="D6" s="4" t="inlineStr">
        <is>
          <t>[1]</t>
        </is>
      </c>
    </row>
    <row r="7"/>
    <row r="8">
      <c r="A8" s="4" t="inlineStr">
        <is>
          <t>[1] Giving retroactive effect to the
share forward split on May 2, 2023.</t>
        </is>
      </c>
    </row>
  </sheetData>
  <mergeCells count="3">
    <mergeCell ref="C1:D1"/>
    <mergeCell ref="A7:D7"/>
    <mergeCell ref="A8:D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ight of Use Assets and Operating Lease Liability (Tables)</t>
        </is>
      </c>
      <c r="B1" s="2" t="inlineStr">
        <is>
          <t>6 Months Ended</t>
        </is>
      </c>
    </row>
    <row r="2">
      <c r="B2" s="2" t="inlineStr">
        <is>
          <t>Jun. 30, 2023</t>
        </is>
      </c>
    </row>
    <row r="3">
      <c r="A3" s="3" t="inlineStr">
        <is>
          <t>Right of Use Assets and Operating Lease Liability [Abstract]</t>
        </is>
      </c>
      <c r="B3" s="4" t="inlineStr">
        <is>
          <t xml:space="preserve"> </t>
        </is>
      </c>
    </row>
    <row r="4">
      <c r="A4" s="4" t="inlineStr">
        <is>
          <t>Schedule of Information Pertaining to Lease Amounts Recognized</t>
        </is>
      </c>
      <c r="B4" s="4" t="inlineStr">
        <is>
          <t xml:space="preserve">Information pertaining to lease amounts recognized
in the unaudited interim consolidated financial statements is summarized as follows:
June 30, December 31,
2023 2022
Leasehold buildings $ 3,002,532 $ 483,401
Accumulated amortization (653,831 ) (440,689 )
ROU assets, net of accumulated amortization $ 2,348,701 $ 42,712 </t>
        </is>
      </c>
    </row>
    <row r="5">
      <c r="A5" s="4" t="inlineStr">
        <is>
          <t>Schedule of Operating Lease Costs</t>
        </is>
      </c>
      <c r="B5" s="4" t="inlineStr">
        <is>
          <t xml:space="preserve">June 30, June 30,
2023 2022
Lease costs:
Operating lease costs $ 221,369 $ 136,966
Short-term lease costs 235,458 155,515
Total lease costs $ 456,827 $ 292,481
Supplemental cash flow information:
Operating cash flows from operating leases $ 1,966,360 $ 139,437
Right-of-use obtained in exchange for new operating lease liabilities (2,073,499 ) (66,442 )
Weighted-average remaining lease term (years):
Operating leases 4.75 0.7 </t>
        </is>
      </c>
    </row>
    <row r="6">
      <c r="A6" s="4" t="inlineStr">
        <is>
          <t>Schedule of Weighted-Average Discount Rate for Operating Leases</t>
        </is>
      </c>
      <c r="B6" s="4" t="inlineStr">
        <is>
          <t xml:space="preserve">As of June 30, 2023 and December 31, 2022, the
weighted-average discount rate for operating leases was 5.0% and 5.0%, respectively.
Operating
Periods Ended June 30,
2024 $ 649,205
2025 620,342
2026 565,204
2027 565,204
Thereafter 376,803
Total operating lease payment 2,776,758
Less: Imputed interest (295,604 )
Present value of operating lease liabilities 2,481,154
Operating lease liabilities – current $ 537,463
Operating lease liabilities – non-current $ 1,943,69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6 Months Ended</t>
        </is>
      </c>
    </row>
    <row r="2">
      <c r="B2" s="2" t="inlineStr">
        <is>
          <t>Jun. 30, 2023</t>
        </is>
      </c>
    </row>
    <row r="3">
      <c r="A3" s="3" t="inlineStr">
        <is>
          <t>Intangible Assets [Abstract]</t>
        </is>
      </c>
      <c r="B3" s="4" t="inlineStr">
        <is>
          <t xml:space="preserve"> </t>
        </is>
      </c>
    </row>
    <row r="4">
      <c r="A4" s="4" t="inlineStr">
        <is>
          <t>Schedule of Intangible Assets</t>
        </is>
      </c>
      <c r="B4" s="4" t="inlineStr">
        <is>
          <t xml:space="preserve">At June 30, 2023 and December 31, 2022, intangible
assets consisted of the following:
June 30, December 31,
2023 2022
Software $ 69,817 $ 72,421
Application development 1,261,112 1,275,669
1,330,929 1,348,090
Accumulated amortization (632,476 ) (415,091 )
Intangible assets, net of accumulated amortization $ 698,453 $ 932,999 </t>
        </is>
      </c>
    </row>
    <row r="5">
      <c r="A5" s="4" t="inlineStr">
        <is>
          <t>Schedule of Estimates its Amortization Expense</t>
        </is>
      </c>
      <c r="B5" s="4" t="inlineStr">
        <is>
          <t xml:space="preserve">Based on the carrying value of definite-lived
intangible assets as of June 30, 2023, the Company estimates its amortization expense for following years will be as follows:
Amortization
Periods Ended June 30,
2024 $ 404,729
2025 263,266
2026 30,458
Total amortization expense $ 698,4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6 Months Ended</t>
        </is>
      </c>
    </row>
    <row r="2">
      <c r="B2" s="2" t="inlineStr">
        <is>
          <t>Jun. 30, 2023</t>
        </is>
      </c>
    </row>
    <row r="3">
      <c r="A3" s="3" t="inlineStr">
        <is>
          <t>Other Current Liabilities [Abstract]</t>
        </is>
      </c>
      <c r="B3" s="4" t="inlineStr">
        <is>
          <t xml:space="preserve"> </t>
        </is>
      </c>
    </row>
    <row r="4">
      <c r="A4" s="4" t="inlineStr">
        <is>
          <t>Schedule of Other Current Liabilities</t>
        </is>
      </c>
      <c r="B4" s="4" t="inlineStr">
        <is>
          <t>At June 30, 2023 and December 31, 2022, other
current liabilities consisted of the following:
June 30, December 31,
2023 2022
Accrued expenses (a) $ 410,349 $ 474,033
Advance from customers 501,288 188,069
Other payables (b) 1,040,675 1,066,690
$ 1,952,312 $ 1,728,792
(a) Accrued expenses mainly relate to staff-related expenses.
(b) Other payables mainly include outstanding amounts owed to
various non-trade vendors and value added tax (“VAT”) payab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oans Payable (Tables)</t>
        </is>
      </c>
      <c r="B1" s="2" t="inlineStr">
        <is>
          <t>6 Months Ended</t>
        </is>
      </c>
    </row>
    <row r="2">
      <c r="B2" s="2" t="inlineStr">
        <is>
          <t>Jun. 30, 2023</t>
        </is>
      </c>
    </row>
    <row r="3">
      <c r="A3" s="3" t="inlineStr">
        <is>
          <t>Loans Payable [Abstract]</t>
        </is>
      </c>
      <c r="B3" s="4" t="inlineStr">
        <is>
          <t xml:space="preserve"> </t>
        </is>
      </c>
    </row>
    <row r="4">
      <c r="A4" s="4" t="inlineStr">
        <is>
          <t>Schedule of Loans Payable</t>
        </is>
      </c>
      <c r="B4" s="4" t="inlineStr">
        <is>
          <t xml:space="preserve">At June 30, 2023 and December 31, 2022, loans
payable consisted of the following:
June 30, December 31,
2023 2022
Hire purchases - Motor Vehicle $ 262,961 $ 286,329
Term loan I 480,461 594,070
Term loan II 704,400 1,028,645
Short-term loan 162,229 175,783
1,610,051 2,084,827
Less current portion (1,381,760 ) (1,611,069 )
Long-term loans payable $ 228,291 $ 473,758 </t>
        </is>
      </c>
    </row>
    <row r="5">
      <c r="A5" s="4" t="inlineStr">
        <is>
          <t>Schedule of Future Minimum Lease Payments</t>
        </is>
      </c>
      <c r="B5" s="4" t="inlineStr">
        <is>
          <t xml:space="preserve">Future minimum lease payments under hire purchases
that have initial non-cancellable lease terms in excess of one year as of June 30, 2023 were as follows:
Finance leases
Periods Ended June 30,
2024 $ 54,242
2025 54,242
2026 54,242
2027 54,242
2028 54,242
Thereafter 32,369
$ 303,579
Less: Imputed interest (40,618 )
Hire purchases liabilities $ 262,961
Hire purchases liabilities – current $ 34,670
Hire purchases liabilities – non-current $ 228,29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Due to Related Party</t>
        </is>
      </c>
      <c r="B4" s="4" t="inlineStr">
        <is>
          <t xml:space="preserve">The transactions amount due to a related party
are as of the following:
June 30, June 30,
Beginning of the years January 1 $ 25,336 $ 68,786
Advances for operation and administration expenses - 13,724
Payments made to a director - (25,009 )
Exchange difference (289 ) -
Periods ended June 30 $ 25,047 $ 57,5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6 Months Ended</t>
        </is>
      </c>
    </row>
    <row r="2">
      <c r="B2" s="2" t="inlineStr">
        <is>
          <t>Jun. 30, 2023</t>
        </is>
      </c>
    </row>
    <row r="3">
      <c r="A3" s="3" t="inlineStr">
        <is>
          <t>Income Tax [Abstract]</t>
        </is>
      </c>
      <c r="B3" s="4" t="inlineStr">
        <is>
          <t xml:space="preserve"> </t>
        </is>
      </c>
    </row>
    <row r="4">
      <c r="A4" s="4" t="inlineStr">
        <is>
          <t>Schedule of Reconciliation of the Expected Income Tax Recovery to the Actual Income Tax Recovery</t>
        </is>
      </c>
      <c r="B4" s="4" t="inlineStr">
        <is>
          <t>A reconciliation of the expected income tax recovery
to the actual income tax recovery is as follows:
June 30, June 30,
2023 2022
Net loss before income taxes $ (3,673,984 ) $ (4,187,312 )
Income tax expenses attributable to net income at Singapore statutory rate of 17% (*) (624,577 ) (711,843 )
Effect of different tax rates in other jurisdictions (54,696 ) (53,909 )
Non-deductible expenses 89,088 193,573
Singapore tax exemption or non-taxable income (7,981 ) 14,886
Unrecognized deferred tax asset 598,166 557,293
Total tax provision $ - $ -
(*) The Company has reconciled to
the Singapore corporate income tax rate of 17% to reflect the location of the Company’s operating activities and rather than reconciling
to Cayman Islands statutory tax rate of 0%.</t>
        </is>
      </c>
    </row>
    <row r="5">
      <c r="A5" s="4" t="inlineStr">
        <is>
          <t>Schedule of Components of the Deferred Tax Assets</t>
        </is>
      </c>
      <c r="B5" s="4" t="inlineStr">
        <is>
          <t xml:space="preserve">The components of the deferred tax assets are
as follows:
June 30, December 31,
2023 2022
Tax loss carry forwards $ 2,648,209 $ 4,348,685
Deferred tax assets 1,453,207 1,408,101
Valuation allowance (1,453,207 ) (1,408,101 )
Total deferred tax assets, ne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ncentrations and Risks (Tables)</t>
        </is>
      </c>
      <c r="B1" s="2" t="inlineStr">
        <is>
          <t>6 Months Ended</t>
        </is>
      </c>
    </row>
    <row r="2">
      <c r="B2" s="2" t="inlineStr">
        <is>
          <t>Jun. 30, 2023</t>
        </is>
      </c>
    </row>
    <row r="3">
      <c r="A3" s="3" t="inlineStr">
        <is>
          <t>Concentrations and Risks [Abstract]</t>
        </is>
      </c>
      <c r="B3" s="4" t="inlineStr">
        <is>
          <t xml:space="preserve"> </t>
        </is>
      </c>
    </row>
    <row r="4">
      <c r="A4" s="4" t="inlineStr">
        <is>
          <t>Schedule of Concentration Accounts Payable</t>
        </is>
      </c>
      <c r="B4" s="4" t="inlineStr">
        <is>
          <t xml:space="preserve">Details of the supplier which accounted for 10%
or more of accounts payable are as follows:
June 30, %
December 31, %
Company A $ 610,074 7.5 % $ 573,451 10.5 % </t>
        </is>
      </c>
    </row>
    <row r="5">
      <c r="A5" s="4" t="inlineStr">
        <is>
          <t>Schedule of Concentration Accounts Receivable</t>
        </is>
      </c>
      <c r="B5" s="4" t="inlineStr">
        <is>
          <t xml:space="preserve">Details of the customers which accounted for
10% or more of accounts receivable are as follows:
June 30, % December 31, %
Company A 602,705 18.4 % - 0.0 %
Company B 596,667 18.3 % 307,672 12.0 %
Company C 414,036 12.7 % 7,997 0.3 %
Company D - 0.0 679,226 26.4 %
Company E - 0.0 % $ 586,103 22.8 %
$ 1,613,408 49.4 % $ 1,580,998 61.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5" customWidth="1" min="5" max="5"/>
    <col width="80" customWidth="1" min="6" max="6"/>
    <col width="14" customWidth="1" min="7" max="7"/>
    <col width="14" customWidth="1" min="8" max="8"/>
    <col width="14" customWidth="1" min="9" max="9"/>
  </cols>
  <sheetData>
    <row r="1">
      <c r="A1" s="1" t="inlineStr">
        <is>
          <t>Organization, Description of Business and Going Concern (Details) - USD ($)</t>
        </is>
      </c>
      <c r="E1" s="2" t="inlineStr">
        <is>
          <t>1 Months Ended</t>
        </is>
      </c>
      <c r="F1" s="2" t="inlineStr">
        <is>
          <t>6 Months Ended</t>
        </is>
      </c>
    </row>
    <row r="2">
      <c r="B2" s="2" t="inlineStr">
        <is>
          <t>Nov. 03, 2023</t>
        </is>
      </c>
      <c r="C2" s="2" t="inlineStr">
        <is>
          <t>Aug. 29, 2022</t>
        </is>
      </c>
      <c r="D2" s="2" t="inlineStr">
        <is>
          <t>Mar. 01, 2022</t>
        </is>
      </c>
      <c r="E2" s="2" t="inlineStr">
        <is>
          <t>Oct. 19, 2023</t>
        </is>
      </c>
      <c r="F2" s="2" t="inlineStr">
        <is>
          <t>Jun. 30, 2023</t>
        </is>
      </c>
      <c r="G2" s="2" t="inlineStr">
        <is>
          <t>Jun. 30, 2022</t>
        </is>
      </c>
      <c r="H2" s="2" t="inlineStr">
        <is>
          <t>Dec. 31, 2022</t>
        </is>
      </c>
      <c r="I2" s="2" t="inlineStr">
        <is>
          <t>Dec. 31, 2021</t>
        </is>
      </c>
    </row>
    <row r="3">
      <c r="A3" s="3" t="inlineStr">
        <is>
          <t>Organization, Description of Business and Going Concer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comprise description</t>
        </is>
      </c>
      <c r="B4" s="4" t="inlineStr">
        <is>
          <t xml:space="preserve"> </t>
        </is>
      </c>
      <c r="C4" s="4" t="inlineStr">
        <is>
          <t xml:space="preserve"> </t>
        </is>
      </c>
      <c r="D4" s="4" t="inlineStr">
        <is>
          <t xml:space="preserve"> </t>
        </is>
      </c>
      <c r="E4" s="4" t="inlineStr">
        <is>
          <t xml:space="preserve"> </t>
        </is>
      </c>
      <c r="F4" s="4" t="inlineStr">
        <is>
          <t>(a) 8,202 ordinary shares denominated in SGD, (b) 3,440 preference shares denominated
in SGD, and (c) 5,002 preference shares denominated in USD in exchange for the allotment and issuance of 16,644 ordinary shares of Webuy.</t>
        </is>
      </c>
      <c r="G4" s="4" t="inlineStr">
        <is>
          <t xml:space="preserve"> </t>
        </is>
      </c>
      <c r="H4" s="4" t="inlineStr">
        <is>
          <t xml:space="preserve"> </t>
        </is>
      </c>
      <c r="I4" s="4" t="inlineStr">
        <is>
          <t xml:space="preserve"> </t>
        </is>
      </c>
    </row>
    <row r="5">
      <c r="A5" s="4" t="inlineStr">
        <is>
          <t>Share forward split (in Shares)</t>
        </is>
      </c>
      <c r="B5" s="4" t="inlineStr">
        <is>
          <t xml:space="preserve"> </t>
        </is>
      </c>
      <c r="C5" s="6" t="n">
        <v>432744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5" t="n">
        <v>-3673984</v>
      </c>
      <c r="G6" s="5" t="n">
        <v>-4187312</v>
      </c>
      <c r="H6" s="4" t="inlineStr">
        <is>
          <t xml:space="preserve"> </t>
        </is>
      </c>
      <c r="I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6" t="n">
        <v>-884672</v>
      </c>
      <c r="G7" s="6" t="n">
        <v>-2608493</v>
      </c>
      <c r="H7" s="4" t="inlineStr">
        <is>
          <t xml:space="preserve"> </t>
        </is>
      </c>
      <c r="I7" s="4" t="inlineStr">
        <is>
          <t xml:space="preserve"> </t>
        </is>
      </c>
    </row>
    <row r="8">
      <c r="A8" s="4" t="inlineStr">
        <is>
          <t>Total equity deficit</t>
        </is>
      </c>
      <c r="B8" s="4" t="inlineStr">
        <is>
          <t xml:space="preserve"> </t>
        </is>
      </c>
      <c r="C8" s="4" t="inlineStr">
        <is>
          <t xml:space="preserve"> </t>
        </is>
      </c>
      <c r="D8" s="4" t="inlineStr">
        <is>
          <t xml:space="preserve"> </t>
        </is>
      </c>
      <c r="E8" s="4" t="inlineStr">
        <is>
          <t xml:space="preserve"> </t>
        </is>
      </c>
      <c r="F8" s="5" t="n">
        <v>-6445384</v>
      </c>
      <c r="G8" s="5" t="n">
        <v>-4432237</v>
      </c>
      <c r="H8" s="5" t="n">
        <v>-2775749</v>
      </c>
      <c r="I8" s="5" t="n">
        <v>-1249613</v>
      </c>
    </row>
    <row r="9">
      <c r="A9" s="4" t="inlineStr">
        <is>
          <t>Issuance of additional convertible notes and equity</t>
        </is>
      </c>
      <c r="B9" s="4" t="inlineStr">
        <is>
          <t xml:space="preserve"> </t>
        </is>
      </c>
      <c r="C9" s="4" t="inlineStr">
        <is>
          <t xml:space="preserve"> </t>
        </is>
      </c>
      <c r="D9" s="5" t="n">
        <v>48224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tible loan notes converted to shares</t>
        </is>
      </c>
      <c r="B10" s="4" t="inlineStr">
        <is>
          <t xml:space="preserve"> </t>
        </is>
      </c>
      <c r="C10" s="4" t="inlineStr">
        <is>
          <t xml:space="preserve"> </t>
        </is>
      </c>
      <c r="D10" s="5" t="n">
        <v>29208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w Retail International Pte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Description of Business and Going Concern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percentage</t>
        </is>
      </c>
      <c r="B13" s="4" t="inlineStr">
        <is>
          <t xml:space="preserve"> </t>
        </is>
      </c>
      <c r="C13" s="9" t="n">
        <v>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ed shares (in Shares)</t>
        </is>
      </c>
      <c r="B14" s="4" t="inlineStr">
        <is>
          <t xml:space="preserve"> </t>
        </is>
      </c>
      <c r="C14" s="6" t="n">
        <v>1664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rganization, Description of Business and Going Concern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et proceeds</t>
        </is>
      </c>
      <c r="B17" s="5" t="n">
        <v>15288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Forecast [Member] | Initial Public Offer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rganization, Description of Business and Going Concern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proceeds</t>
        </is>
      </c>
      <c r="B20" s="4" t="inlineStr">
        <is>
          <t xml:space="preserve"> </t>
        </is>
      </c>
      <c r="C20" s="4" t="inlineStr">
        <is>
          <t xml:space="preserve"> </t>
        </is>
      </c>
      <c r="D20" s="4" t="inlineStr">
        <is>
          <t xml:space="preserve"> </t>
        </is>
      </c>
      <c r="E20" s="5" t="n">
        <v>13528942</v>
      </c>
      <c r="F20" s="4" t="inlineStr">
        <is>
          <t xml:space="preserve"> </t>
        </is>
      </c>
      <c r="G20" s="4" t="inlineStr">
        <is>
          <t xml:space="preserve"> </t>
        </is>
      </c>
      <c r="H20" s="4" t="inlineStr">
        <is>
          <t xml:space="preserve"> </t>
        </is>
      </c>
      <c r="I20" s="4" t="inlineStr">
        <is>
          <t xml:space="preserve"> </t>
        </is>
      </c>
    </row>
    <row r="21">
      <c r="A21" s="4" t="inlineStr">
        <is>
          <t>Forecast [Member] | Over-Allotment Optio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rganization, Description of Business and Going Concern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proceeds</t>
        </is>
      </c>
      <c r="B23" s="5" t="n">
        <v>546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Swap Agreement [Member] | New Retail International Pte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ganization, Description of Business and Going Concern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percentage</t>
        </is>
      </c>
      <c r="B26" s="4" t="inlineStr">
        <is>
          <t xml:space="preserve"> </t>
        </is>
      </c>
      <c r="C26" s="9" t="n">
        <v>1</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2">
    <mergeCell ref="A1:A2"/>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39" customWidth="1" min="2" max="2"/>
  </cols>
  <sheetData>
    <row r="1">
      <c r="A1" s="1" t="inlineStr">
        <is>
          <t>Organization, Description of Business and Going Concern (Details) - Schedule of Company and Subsidiaries</t>
        </is>
      </c>
      <c r="B1" s="2" t="inlineStr">
        <is>
          <t>6 Months Ended</t>
        </is>
      </c>
    </row>
    <row r="2">
      <c r="B2" s="2" t="inlineStr">
        <is>
          <t>Jun. 30, 2023</t>
        </is>
      </c>
    </row>
    <row r="3">
      <c r="A3" s="4" t="inlineStr">
        <is>
          <t>Webuy Global Ltd [Member]</t>
        </is>
      </c>
      <c r="B3" s="4" t="inlineStr">
        <is>
          <t xml:space="preserve"> </t>
        </is>
      </c>
    </row>
    <row r="4">
      <c r="A4" s="3" t="inlineStr">
        <is>
          <t>Subsidiary of Limited Liability Company or Limited Partnership [Line Items]</t>
        </is>
      </c>
      <c r="B4" s="4" t="inlineStr">
        <is>
          <t xml:space="preserve"> </t>
        </is>
      </c>
    </row>
    <row r="5">
      <c r="A5" s="4" t="inlineStr">
        <is>
          <t>Incorporation Date</t>
        </is>
      </c>
      <c r="B5" s="4" t="inlineStr">
        <is>
          <t>Aug. 29,  2022</t>
        </is>
      </c>
    </row>
    <row r="6">
      <c r="A6" s="4" t="inlineStr">
        <is>
          <t>Percentage of effective ownership</t>
        </is>
      </c>
      <c r="B6" s="4" t="inlineStr">
        <is>
          <t xml:space="preserve"> </t>
        </is>
      </c>
    </row>
    <row r="7">
      <c r="A7" s="4" t="inlineStr">
        <is>
          <t>Place of Incorporation</t>
        </is>
      </c>
      <c r="B7" s="4" t="inlineStr">
        <is>
          <t>Cayman Islands</t>
        </is>
      </c>
    </row>
    <row r="8">
      <c r="A8" s="4" t="inlineStr">
        <is>
          <t>Fiscal Year</t>
        </is>
      </c>
      <c r="B8" s="4" t="inlineStr">
        <is>
          <t>December 31</t>
        </is>
      </c>
    </row>
    <row r="9">
      <c r="A9" s="4" t="inlineStr">
        <is>
          <t>Principal Activities</t>
        </is>
      </c>
      <c r="B9" s="4" t="inlineStr">
        <is>
          <t>Investment holding</t>
        </is>
      </c>
    </row>
    <row r="10">
      <c r="A10" s="4" t="inlineStr">
        <is>
          <t>New Retail International Pte Ltd [Member]</t>
        </is>
      </c>
      <c r="B10" s="4" t="inlineStr">
        <is>
          <t xml:space="preserve"> </t>
        </is>
      </c>
    </row>
    <row r="11">
      <c r="A11" s="3" t="inlineStr">
        <is>
          <t>Subsidiary of Limited Liability Company or Limited Partnership [Line Items]</t>
        </is>
      </c>
      <c r="B11" s="4" t="inlineStr">
        <is>
          <t xml:space="preserve"> </t>
        </is>
      </c>
    </row>
    <row r="12">
      <c r="A12" s="4" t="inlineStr">
        <is>
          <t>Incorporation Date</t>
        </is>
      </c>
      <c r="B12" s="4" t="inlineStr">
        <is>
          <t>Nov. 23,  2018</t>
        </is>
      </c>
    </row>
    <row r="13">
      <c r="A13" s="4" t="inlineStr">
        <is>
          <t>Percentage of effective ownership</t>
        </is>
      </c>
      <c r="B13" s="9" t="n">
        <v>1</v>
      </c>
    </row>
    <row r="14">
      <c r="A14" s="4" t="inlineStr">
        <is>
          <t>Place of Incorporation</t>
        </is>
      </c>
      <c r="B14" s="4" t="inlineStr">
        <is>
          <t>Singapore</t>
        </is>
      </c>
    </row>
    <row r="15">
      <c r="A15" s="4" t="inlineStr">
        <is>
          <t>Fiscal Year</t>
        </is>
      </c>
      <c r="B15" s="4" t="inlineStr">
        <is>
          <t>December 31</t>
        </is>
      </c>
    </row>
    <row r="16">
      <c r="A16" s="4" t="inlineStr">
        <is>
          <t>Principal Activities</t>
        </is>
      </c>
      <c r="B16" s="4" t="inlineStr">
        <is>
          <t>Community-oriented e-commerce platform</t>
        </is>
      </c>
    </row>
    <row r="17">
      <c r="A17" s="4" t="inlineStr">
        <is>
          <t>PT Webuy Social Indonesia [Member]</t>
        </is>
      </c>
      <c r="B17" s="4" t="inlineStr">
        <is>
          <t xml:space="preserve"> </t>
        </is>
      </c>
    </row>
    <row r="18">
      <c r="A18" s="3" t="inlineStr">
        <is>
          <t>Subsidiary of Limited Liability Company or Limited Partnership [Line Items]</t>
        </is>
      </c>
      <c r="B18" s="4" t="inlineStr">
        <is>
          <t xml:space="preserve"> </t>
        </is>
      </c>
    </row>
    <row r="19">
      <c r="A19" s="4" t="inlineStr">
        <is>
          <t>Incorporation Date</t>
        </is>
      </c>
      <c r="B19" s="4" t="inlineStr">
        <is>
          <t>May  05,  2020</t>
        </is>
      </c>
    </row>
    <row r="20">
      <c r="A20" s="4" t="inlineStr">
        <is>
          <t>Percentage of effective ownership</t>
        </is>
      </c>
      <c r="B20" s="9" t="n">
        <v>0.95</v>
      </c>
    </row>
    <row r="21">
      <c r="A21" s="4" t="inlineStr">
        <is>
          <t>Place of Incorporation</t>
        </is>
      </c>
      <c r="B21" s="4" t="inlineStr">
        <is>
          <t>Indonesia</t>
        </is>
      </c>
    </row>
    <row r="22">
      <c r="A22" s="4" t="inlineStr">
        <is>
          <t>Fiscal Year</t>
        </is>
      </c>
      <c r="B22" s="4" t="inlineStr">
        <is>
          <t>December 31</t>
        </is>
      </c>
    </row>
    <row r="23">
      <c r="A23" s="4" t="inlineStr">
        <is>
          <t>Principal Activities</t>
        </is>
      </c>
      <c r="B23" s="4" t="inlineStr">
        <is>
          <t>Community-oriented e-commerce platform</t>
        </is>
      </c>
    </row>
    <row r="24">
      <c r="A24" s="4" t="inlineStr">
        <is>
          <t>The Shopaholic Bear Pte Ltd [Member]</t>
        </is>
      </c>
      <c r="B24" s="4" t="inlineStr">
        <is>
          <t xml:space="preserve"> </t>
        </is>
      </c>
    </row>
    <row r="25">
      <c r="A25" s="3" t="inlineStr">
        <is>
          <t>Subsidiary of Limited Liability Company or Limited Partnership [Line Items]</t>
        </is>
      </c>
      <c r="B25" s="4" t="inlineStr">
        <is>
          <t xml:space="preserve"> </t>
        </is>
      </c>
    </row>
    <row r="26">
      <c r="A26" s="4" t="inlineStr">
        <is>
          <t>Incorporation Date</t>
        </is>
      </c>
      <c r="B26" s="4" t="inlineStr">
        <is>
          <t>Apr.  06,  2021</t>
        </is>
      </c>
    </row>
    <row r="27">
      <c r="A27" s="4" t="inlineStr">
        <is>
          <t>Percentage of effective ownership</t>
        </is>
      </c>
      <c r="B27" s="9" t="n">
        <v>1</v>
      </c>
    </row>
    <row r="28">
      <c r="A28" s="4" t="inlineStr">
        <is>
          <t>Place of Incorporation</t>
        </is>
      </c>
      <c r="B28" s="4" t="inlineStr">
        <is>
          <t>Singapore</t>
        </is>
      </c>
    </row>
    <row r="29">
      <c r="A29" s="4" t="inlineStr">
        <is>
          <t>Fiscal Year</t>
        </is>
      </c>
      <c r="B29" s="4" t="inlineStr">
        <is>
          <t>December 31</t>
        </is>
      </c>
    </row>
    <row r="30">
      <c r="A30" s="4" t="inlineStr">
        <is>
          <t>Principal Activities</t>
        </is>
      </c>
      <c r="B30" s="4" t="inlineStr">
        <is>
          <t>Community-oriented e-commerce platform</t>
        </is>
      </c>
    </row>
    <row r="31">
      <c r="A31" s="4" t="inlineStr">
        <is>
          <t>Bear Bear Pte Ltd [Member]</t>
        </is>
      </c>
      <c r="B31" s="4" t="inlineStr">
        <is>
          <t xml:space="preserve"> </t>
        </is>
      </c>
    </row>
    <row r="32">
      <c r="A32" s="3" t="inlineStr">
        <is>
          <t>Subsidiary of Limited Liability Company or Limited Partnership [Line Items]</t>
        </is>
      </c>
      <c r="B32" s="4" t="inlineStr">
        <is>
          <t xml:space="preserve"> </t>
        </is>
      </c>
    </row>
    <row r="33">
      <c r="A33" s="4" t="inlineStr">
        <is>
          <t>Incorporation Date</t>
        </is>
      </c>
      <c r="B33" s="4" t="inlineStr">
        <is>
          <t>Nov.  02,  2021</t>
        </is>
      </c>
    </row>
    <row r="34">
      <c r="A34" s="4" t="inlineStr">
        <is>
          <t>Percentage of effective ownership</t>
        </is>
      </c>
      <c r="B34" s="9" t="n">
        <v>1</v>
      </c>
    </row>
    <row r="35">
      <c r="A35" s="4" t="inlineStr">
        <is>
          <t>Place of Incorporation</t>
        </is>
      </c>
      <c r="B35" s="4" t="inlineStr">
        <is>
          <t>Singapore</t>
        </is>
      </c>
    </row>
    <row r="36">
      <c r="A36" s="4" t="inlineStr">
        <is>
          <t>Fiscal Year</t>
        </is>
      </c>
      <c r="B36" s="4" t="inlineStr">
        <is>
          <t>December 31</t>
        </is>
      </c>
    </row>
    <row r="37">
      <c r="A37" s="4" t="inlineStr">
        <is>
          <t>Principal Activities</t>
        </is>
      </c>
      <c r="B37" s="4" t="inlineStr">
        <is>
          <t>Dormant</t>
        </is>
      </c>
    </row>
    <row r="38">
      <c r="A38" s="4" t="inlineStr">
        <is>
          <t>Webuy Travel Pte. Ltd. [Member]</t>
        </is>
      </c>
      <c r="B38" s="4" t="inlineStr">
        <is>
          <t xml:space="preserve"> </t>
        </is>
      </c>
    </row>
    <row r="39">
      <c r="A39" s="3" t="inlineStr">
        <is>
          <t>Subsidiary of Limited Liability Company or Limited Partnership [Line Items]</t>
        </is>
      </c>
      <c r="B39" s="4" t="inlineStr">
        <is>
          <t xml:space="preserve"> </t>
        </is>
      </c>
    </row>
    <row r="40">
      <c r="A40" s="4" t="inlineStr">
        <is>
          <t>Incorporation Date</t>
        </is>
      </c>
      <c r="B40" s="4" t="inlineStr">
        <is>
          <t>Nov. 15,  2022</t>
        </is>
      </c>
    </row>
    <row r="41">
      <c r="A41" s="4" t="inlineStr">
        <is>
          <t>Percentage of effective ownership</t>
        </is>
      </c>
      <c r="B41" s="9" t="n">
        <v>1</v>
      </c>
    </row>
    <row r="42">
      <c r="A42" s="4" t="inlineStr">
        <is>
          <t>Place of Incorporation</t>
        </is>
      </c>
      <c r="B42" s="4" t="inlineStr">
        <is>
          <t>Singapore</t>
        </is>
      </c>
    </row>
    <row r="43">
      <c r="A43" s="4" t="inlineStr">
        <is>
          <t>Fiscal Year</t>
        </is>
      </c>
      <c r="B43" s="4" t="inlineStr">
        <is>
          <t>December 31</t>
        </is>
      </c>
    </row>
    <row r="44">
      <c r="A44" s="4" t="inlineStr">
        <is>
          <t>Principal Activities</t>
        </is>
      </c>
      <c r="B44" s="4" t="inlineStr">
        <is>
          <t>Sale of packaged-tour</t>
        </is>
      </c>
    </row>
    <row r="45">
      <c r="A45" s="4" t="inlineStr">
        <is>
          <t>PT Buah Kita Retail [Member]</t>
        </is>
      </c>
      <c r="B45" s="4" t="inlineStr">
        <is>
          <t xml:space="preserve"> </t>
        </is>
      </c>
    </row>
    <row r="46">
      <c r="A46" s="3" t="inlineStr">
        <is>
          <t>Subsidiary of Limited Liability Company or Limited Partnership [Line Items]</t>
        </is>
      </c>
      <c r="B46" s="4" t="inlineStr">
        <is>
          <t xml:space="preserve"> </t>
        </is>
      </c>
    </row>
    <row r="47">
      <c r="A47" s="4" t="inlineStr">
        <is>
          <t>Incorporation Date</t>
        </is>
      </c>
      <c r="B47" s="4" t="inlineStr">
        <is>
          <t>Oct. 23,  2023</t>
        </is>
      </c>
    </row>
    <row r="48">
      <c r="A48" s="4" t="inlineStr">
        <is>
          <t>Percentage of effective ownership</t>
        </is>
      </c>
      <c r="B48" s="9" t="n">
        <v>1</v>
      </c>
    </row>
    <row r="49">
      <c r="A49" s="4" t="inlineStr">
        <is>
          <t>Place of Incorporation</t>
        </is>
      </c>
      <c r="B49" s="4" t="inlineStr">
        <is>
          <t>Indonesia</t>
        </is>
      </c>
    </row>
    <row r="50">
      <c r="A50" s="4" t="inlineStr">
        <is>
          <t>Fiscal Year</t>
        </is>
      </c>
      <c r="B50" s="4" t="inlineStr">
        <is>
          <t>December 31</t>
        </is>
      </c>
    </row>
    <row r="51">
      <c r="A51" s="4" t="inlineStr">
        <is>
          <t>Principal Activities</t>
        </is>
      </c>
      <c r="B51" s="4" t="inlineStr">
        <is>
          <t>Retail business</t>
        </is>
      </c>
    </row>
    <row r="52">
      <c r="A52" s="4" t="inlineStr">
        <is>
          <t>PT Webuy Travel Indonesia [Member]</t>
        </is>
      </c>
      <c r="B52" s="4" t="inlineStr">
        <is>
          <t xml:space="preserve"> </t>
        </is>
      </c>
    </row>
    <row r="53">
      <c r="A53" s="3" t="inlineStr">
        <is>
          <t>Subsidiary of Limited Liability Company or Limited Partnership [Line Items]</t>
        </is>
      </c>
      <c r="B53" s="4" t="inlineStr">
        <is>
          <t xml:space="preserve"> </t>
        </is>
      </c>
    </row>
    <row r="54">
      <c r="A54" s="4" t="inlineStr">
        <is>
          <t>Incorporation Date</t>
        </is>
      </c>
      <c r="B54" s="4" t="inlineStr">
        <is>
          <t>Oct. 23,  2023</t>
        </is>
      </c>
    </row>
    <row r="55">
      <c r="A55" s="4" t="inlineStr">
        <is>
          <t>Percentage of effective ownership</t>
        </is>
      </c>
      <c r="B55" s="9" t="n">
        <v>0.7</v>
      </c>
    </row>
    <row r="56">
      <c r="A56" s="4" t="inlineStr">
        <is>
          <t>Place of Incorporation</t>
        </is>
      </c>
      <c r="B56" s="4" t="inlineStr">
        <is>
          <t>Indonesia</t>
        </is>
      </c>
    </row>
    <row r="57">
      <c r="A57" s="4" t="inlineStr">
        <is>
          <t>Fiscal Year</t>
        </is>
      </c>
      <c r="B57" s="4" t="inlineStr">
        <is>
          <t>December 31</t>
        </is>
      </c>
    </row>
    <row r="58">
      <c r="A58" s="4" t="inlineStr">
        <is>
          <t>Principal Activities</t>
        </is>
      </c>
      <c r="B58" s="4" t="inlineStr">
        <is>
          <t>Sale of packaged-tour</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ummary of Signification Accounting Policies (Details) - USD ($)</t>
        </is>
      </c>
      <c r="B1" s="2" t="inlineStr">
        <is>
          <t>6 Months Ended</t>
        </is>
      </c>
    </row>
    <row r="2">
      <c r="B2" s="2" t="inlineStr">
        <is>
          <t>Jun. 30, 2023</t>
        </is>
      </c>
      <c r="C2" s="2" t="inlineStr">
        <is>
          <t>Jun. 30, 2022</t>
        </is>
      </c>
      <c r="D2" s="2" t="inlineStr">
        <is>
          <t>Dec. 31, 2022</t>
        </is>
      </c>
    </row>
    <row r="3">
      <c r="A3" s="3" t="inlineStr">
        <is>
          <t>Summary of Signification Accounting Policies [Line Items]</t>
        </is>
      </c>
      <c r="B3" s="4" t="inlineStr">
        <is>
          <t xml:space="preserve"> </t>
        </is>
      </c>
      <c r="C3" s="4" t="inlineStr">
        <is>
          <t xml:space="preserve"> </t>
        </is>
      </c>
      <c r="D3" s="4" t="inlineStr">
        <is>
          <t xml:space="preserve"> </t>
        </is>
      </c>
    </row>
    <row r="4">
      <c r="A4" s="4" t="inlineStr">
        <is>
          <t>Amount in excess of government insurance</t>
        </is>
      </c>
      <c r="B4" s="5" t="n">
        <v>638000</v>
      </c>
      <c r="C4" s="4" t="inlineStr">
        <is>
          <t xml:space="preserve"> </t>
        </is>
      </c>
      <c r="D4" s="5" t="n">
        <v>1221685</v>
      </c>
    </row>
    <row r="5">
      <c r="A5" s="4" t="inlineStr">
        <is>
          <t>Deferred revenue recognized</t>
        </is>
      </c>
      <c r="B5" s="5" t="n">
        <v>990981</v>
      </c>
      <c r="C5" s="5" t="n">
        <v>484115</v>
      </c>
      <c r="D5" s="4" t="inlineStr">
        <is>
          <t xml:space="preserve"> </t>
        </is>
      </c>
    </row>
    <row r="6">
      <c r="A6" s="4" t="inlineStr">
        <is>
          <t>Sale of goods percentage</t>
        </is>
      </c>
      <c r="B6" s="9" t="n">
        <v>0.86</v>
      </c>
      <c r="C6" s="4" t="inlineStr">
        <is>
          <t xml:space="preserve"> </t>
        </is>
      </c>
      <c r="D6" s="4" t="inlineStr">
        <is>
          <t xml:space="preserve"> </t>
        </is>
      </c>
    </row>
    <row r="7">
      <c r="A7" s="4" t="inlineStr">
        <is>
          <t>Revenues percentage</t>
        </is>
      </c>
      <c r="B7" s="9" t="n">
        <v>0.14</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Summary of Signification Accounting Policies [Line Items]</t>
        </is>
      </c>
      <c r="B9" s="4" t="inlineStr">
        <is>
          <t xml:space="preserve"> </t>
        </is>
      </c>
      <c r="C9" s="4" t="inlineStr">
        <is>
          <t xml:space="preserve"> </t>
        </is>
      </c>
      <c r="D9" s="4" t="inlineStr">
        <is>
          <t xml:space="preserve"> </t>
        </is>
      </c>
    </row>
    <row r="10">
      <c r="A10" s="4" t="inlineStr">
        <is>
          <t>Approximately cash balances</t>
        </is>
      </c>
      <c r="B10" s="5" t="n">
        <v>55000</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Summary of Signification Accounting Policies [Line Items]</t>
        </is>
      </c>
      <c r="B12" s="4" t="inlineStr">
        <is>
          <t xml:space="preserve"> </t>
        </is>
      </c>
      <c r="C12" s="4" t="inlineStr">
        <is>
          <t xml:space="preserve"> </t>
        </is>
      </c>
      <c r="D12" s="4" t="inlineStr">
        <is>
          <t xml:space="preserve"> </t>
        </is>
      </c>
    </row>
    <row r="13">
      <c r="A13" s="4" t="inlineStr">
        <is>
          <t>Approximately cash balances</t>
        </is>
      </c>
      <c r="B13" s="5" t="n">
        <v>128000</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Unaudited Interim Consolidated Statements of Operations and Comprehensive Loss - USD ($)</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s</t>
        </is>
      </c>
      <c r="B4" s="5" t="n">
        <v>24400212</v>
      </c>
      <c r="C4" s="5" t="n">
        <v>15025054</v>
      </c>
    </row>
    <row r="5">
      <c r="A5" s="4" t="inlineStr">
        <is>
          <t>Cost of revenues</t>
        </is>
      </c>
      <c r="B5" s="6" t="n">
        <v>-23670573</v>
      </c>
      <c r="C5" s="6" t="n">
        <v>-13907868</v>
      </c>
    </row>
    <row r="6">
      <c r="A6" s="4" t="inlineStr">
        <is>
          <t>Gross profit</t>
        </is>
      </c>
      <c r="B6" s="6" t="n">
        <v>729639</v>
      </c>
      <c r="C6" s="6" t="n">
        <v>1117186</v>
      </c>
    </row>
    <row r="7">
      <c r="A7" s="3" t="inlineStr">
        <is>
          <t>Operating expenses</t>
        </is>
      </c>
      <c r="B7" s="4" t="inlineStr">
        <is>
          <t xml:space="preserve"> </t>
        </is>
      </c>
      <c r="C7" s="4" t="inlineStr">
        <is>
          <t xml:space="preserve"> </t>
        </is>
      </c>
    </row>
    <row r="8">
      <c r="A8" s="4" t="inlineStr">
        <is>
          <t>Selling and distribution expenses</t>
        </is>
      </c>
      <c r="B8" s="6" t="n">
        <v>-1320943</v>
      </c>
      <c r="C8" s="6" t="n">
        <v>-2095645</v>
      </c>
    </row>
    <row r="9">
      <c r="A9" s="4" t="inlineStr">
        <is>
          <t>General administrative expenses</t>
        </is>
      </c>
      <c r="B9" s="6" t="n">
        <v>-3063978</v>
      </c>
      <c r="C9" s="6" t="n">
        <v>-2540579</v>
      </c>
    </row>
    <row r="10">
      <c r="A10" s="4" t="inlineStr">
        <is>
          <t>Share-based compensation</t>
        </is>
      </c>
      <c r="B10" s="4" t="inlineStr">
        <is>
          <t xml:space="preserve"> </t>
        </is>
      </c>
      <c r="C10" s="6" t="n">
        <v>-986727</v>
      </c>
    </row>
    <row r="11">
      <c r="A11" s="4" t="inlineStr">
        <is>
          <t>Total operating expenses</t>
        </is>
      </c>
      <c r="B11" s="6" t="n">
        <v>-4384921</v>
      </c>
      <c r="C11" s="6" t="n">
        <v>-5622951</v>
      </c>
    </row>
    <row r="12">
      <c r="A12" s="4" t="inlineStr">
        <is>
          <t>Loss from operations</t>
        </is>
      </c>
      <c r="B12" s="6" t="n">
        <v>-3655282</v>
      </c>
      <c r="C12" s="6" t="n">
        <v>-4505765</v>
      </c>
    </row>
    <row r="13">
      <c r="A13" s="3" t="inlineStr">
        <is>
          <t>Other (expense) income</t>
        </is>
      </c>
      <c r="B13" s="4" t="inlineStr">
        <is>
          <t xml:space="preserve"> </t>
        </is>
      </c>
      <c r="C13" s="4" t="inlineStr">
        <is>
          <t xml:space="preserve"> </t>
        </is>
      </c>
    </row>
    <row r="14">
      <c r="A14" s="4" t="inlineStr">
        <is>
          <t>Other income</t>
        </is>
      </c>
      <c r="B14" s="6" t="n">
        <v>69243</v>
      </c>
      <c r="C14" s="6" t="n">
        <v>89895</v>
      </c>
    </row>
    <row r="15">
      <c r="A15" s="4" t="inlineStr">
        <is>
          <t>Gain on disposal of a subsidiary</t>
        </is>
      </c>
      <c r="B15" s="4" t="inlineStr">
        <is>
          <t xml:space="preserve"> </t>
        </is>
      </c>
      <c r="C15" s="6" t="n">
        <v>331584</v>
      </c>
    </row>
    <row r="16">
      <c r="A16" s="4" t="inlineStr">
        <is>
          <t>Finance costs</t>
        </is>
      </c>
      <c r="B16" s="6" t="n">
        <v>-87945</v>
      </c>
      <c r="C16" s="6" t="n">
        <v>-103026</v>
      </c>
    </row>
    <row r="17">
      <c r="A17" s="4" t="inlineStr">
        <is>
          <t>Total other (expense) income, net</t>
        </is>
      </c>
      <c r="B17" s="6" t="n">
        <v>-18702</v>
      </c>
      <c r="C17" s="6" t="n">
        <v>318453</v>
      </c>
    </row>
    <row r="18">
      <c r="A18" s="4" t="inlineStr">
        <is>
          <t>Loss before income taxes</t>
        </is>
      </c>
      <c r="B18" s="6" t="n">
        <v>-3673984</v>
      </c>
      <c r="C18" s="6" t="n">
        <v>-4187312</v>
      </c>
    </row>
    <row r="19">
      <c r="A19" s="4" t="inlineStr">
        <is>
          <t>Income taxes</t>
        </is>
      </c>
      <c r="B19" s="4" t="inlineStr">
        <is>
          <t xml:space="preserve"> </t>
        </is>
      </c>
      <c r="C19" s="4" t="inlineStr">
        <is>
          <t xml:space="preserve"> </t>
        </is>
      </c>
    </row>
    <row r="20">
      <c r="A20" s="4" t="inlineStr">
        <is>
          <t>Net loss</t>
        </is>
      </c>
      <c r="B20" s="6" t="n">
        <v>-3673984</v>
      </c>
      <c r="C20" s="6" t="n">
        <v>-4187312</v>
      </c>
    </row>
    <row r="21">
      <c r="A21" s="4" t="inlineStr">
        <is>
          <t>Less: Net loss attributable to non-controlling interests</t>
        </is>
      </c>
      <c r="B21" s="6" t="n">
        <v>64633</v>
      </c>
      <c r="C21" s="6" t="n">
        <v>30607</v>
      </c>
    </row>
    <row r="22">
      <c r="A22" s="4" t="inlineStr">
        <is>
          <t>Net loss attributable to shareholders of Webuy Global Ltd</t>
        </is>
      </c>
      <c r="B22" s="6" t="n">
        <v>-3609351</v>
      </c>
      <c r="C22" s="6" t="n">
        <v>-4156705</v>
      </c>
    </row>
    <row r="23">
      <c r="A23" s="4" t="inlineStr">
        <is>
          <t>Net loss</t>
        </is>
      </c>
      <c r="B23" s="6" t="n">
        <v>-3673984</v>
      </c>
      <c r="C23" s="6" t="n">
        <v>-4187312</v>
      </c>
    </row>
    <row r="24">
      <c r="A24" s="4" t="inlineStr">
        <is>
          <t>Foreign currency translation</t>
        </is>
      </c>
      <c r="B24" s="6" t="n">
        <v>4349</v>
      </c>
      <c r="C24" s="6" t="n">
        <v>17961</v>
      </c>
    </row>
    <row r="25">
      <c r="A25" s="4" t="inlineStr">
        <is>
          <t>Comprehensive loss</t>
        </is>
      </c>
      <c r="B25" s="6" t="n">
        <v>-3669635</v>
      </c>
      <c r="C25" s="6" t="n">
        <v>-4169351</v>
      </c>
    </row>
    <row r="26">
      <c r="A26" s="4" t="inlineStr">
        <is>
          <t>Less: Comprehensive loss attributable to non-controlling interests</t>
        </is>
      </c>
      <c r="B26" s="6" t="n">
        <v>64221</v>
      </c>
      <c r="C26" s="6" t="n">
        <v>28244</v>
      </c>
    </row>
    <row r="27">
      <c r="A27" s="4" t="inlineStr">
        <is>
          <t>Comprehensive loss attributable to shareholders of Webuy Global Ltd</t>
        </is>
      </c>
      <c r="B27" s="5" t="n">
        <v>-3605414</v>
      </c>
      <c r="C27" s="5" t="n">
        <v>-4141107</v>
      </c>
    </row>
    <row r="28">
      <c r="A28" s="4" t="inlineStr">
        <is>
          <t>Basic and diluted loss per ordinary share (in Dollars per share)</t>
        </is>
      </c>
      <c r="B28" s="8" t="n">
        <v>-0.08</v>
      </c>
      <c r="C28" s="8" t="n">
        <v>-0.11</v>
      </c>
      <c r="D28" s="4" t="inlineStr">
        <is>
          <t>[1]</t>
        </is>
      </c>
    </row>
    <row r="29">
      <c r="A29" s="4" t="inlineStr">
        <is>
          <t>Basic and diluted weighted average number of ordinary shares outstanding (in Shares)</t>
        </is>
      </c>
      <c r="B29" s="6" t="n">
        <v>48011600</v>
      </c>
      <c r="C29" s="6" t="n">
        <v>38402000</v>
      </c>
      <c r="D29" s="4" t="inlineStr">
        <is>
          <t>[1]</t>
        </is>
      </c>
    </row>
    <row r="30"/>
    <row r="31">
      <c r="A31" s="4" t="inlineStr">
        <is>
          <t>[1] Giving retroactive effect to the
share forward split on May 2, 2023.</t>
        </is>
      </c>
    </row>
  </sheetData>
  <mergeCells count="5">
    <mergeCell ref="A1:A2"/>
    <mergeCell ref="B1:D1"/>
    <mergeCell ref="C2:D2"/>
    <mergeCell ref="A30:D30"/>
    <mergeCell ref="A31:D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tion Accounting Policies (Details) - Schedule of Disaggregation Information of Revenues - USD ($)</t>
        </is>
      </c>
      <c r="B1" s="2" t="inlineStr">
        <is>
          <t>6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Product/Service Type</t>
        </is>
      </c>
      <c r="B4" s="5" t="n">
        <v>24400212</v>
      </c>
      <c r="C4" s="5" t="n">
        <v>15025054</v>
      </c>
    </row>
    <row r="5">
      <c r="A5" s="4" t="inlineStr">
        <is>
          <t>Percentage of total revenue</t>
        </is>
      </c>
      <c r="B5" s="9" t="n">
        <v>1</v>
      </c>
      <c r="C5" s="9" t="n">
        <v>1</v>
      </c>
    </row>
    <row r="6">
      <c r="A6" s="4" t="inlineStr">
        <is>
          <t>Food and beverage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Product/Service Type</t>
        </is>
      </c>
      <c r="B8" s="5" t="n">
        <v>11761196</v>
      </c>
      <c r="C8" s="5" t="n">
        <v>8859482</v>
      </c>
    </row>
    <row r="9">
      <c r="A9" s="4" t="inlineStr">
        <is>
          <t>Percentage of total revenue</t>
        </is>
      </c>
      <c r="B9" s="9" t="n">
        <v>0.48</v>
      </c>
      <c r="C9" s="9" t="n">
        <v>0.59</v>
      </c>
    </row>
    <row r="10">
      <c r="A10" s="4" t="inlineStr">
        <is>
          <t>Fresh produce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Product/Service Type</t>
        </is>
      </c>
      <c r="B12" s="5" t="n">
        <v>7053085</v>
      </c>
      <c r="C12" s="5" t="n">
        <v>5209224</v>
      </c>
    </row>
    <row r="13">
      <c r="A13" s="4" t="inlineStr">
        <is>
          <t>Percentage of total revenue</t>
        </is>
      </c>
      <c r="B13" s="9" t="n">
        <v>0.29</v>
      </c>
      <c r="C13" s="9" t="n">
        <v>0.35</v>
      </c>
    </row>
    <row r="14">
      <c r="A14" s="4" t="inlineStr">
        <is>
          <t>Lifestyle and other personal care item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Product/Service Type</t>
        </is>
      </c>
      <c r="B16" s="5" t="n">
        <v>219784</v>
      </c>
      <c r="C16" s="5" t="n">
        <v>479622</v>
      </c>
    </row>
    <row r="17">
      <c r="A17" s="4" t="inlineStr">
        <is>
          <t>Percentage of total revenue</t>
        </is>
      </c>
      <c r="B17" s="9" t="n">
        <v>0.01</v>
      </c>
      <c r="C17" s="9" t="n">
        <v>0.03</v>
      </c>
    </row>
    <row r="18">
      <c r="A18" s="4" t="inlineStr">
        <is>
          <t>Packaged-tour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Product/Service Type</t>
        </is>
      </c>
      <c r="B20" s="5" t="n">
        <v>5366147</v>
      </c>
      <c r="C20" s="5" t="n">
        <v>476726</v>
      </c>
    </row>
    <row r="21">
      <c r="A21" s="4" t="inlineStr">
        <is>
          <t>Percentage of total revenue</t>
        </is>
      </c>
      <c r="B21" s="9" t="n">
        <v>0.22</v>
      </c>
      <c r="C21" s="9" t="n">
        <v>0.0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tion Accounting Policies (Details) - Schedule of Revenues Classified by the Geographic areas - USD ($)</t>
        </is>
      </c>
      <c r="B1" s="2" t="inlineStr">
        <is>
          <t>6 Months Ended</t>
        </is>
      </c>
    </row>
    <row r="2">
      <c r="B2" s="2" t="inlineStr">
        <is>
          <t>Jun. 30, 2023</t>
        </is>
      </c>
      <c r="C2" s="2" t="inlineStr">
        <is>
          <t>Jun. 30, 2022</t>
        </is>
      </c>
    </row>
    <row r="3">
      <c r="A3" s="3" t="inlineStr">
        <is>
          <t>Summary of Signification Accounting Policies (Details) - Schedule of Revenues Classified by the Geographic areas [Line Items]</t>
        </is>
      </c>
      <c r="B3" s="4" t="inlineStr">
        <is>
          <t xml:space="preserve"> </t>
        </is>
      </c>
      <c r="C3" s="4" t="inlineStr">
        <is>
          <t xml:space="preserve"> </t>
        </is>
      </c>
    </row>
    <row r="4">
      <c r="A4" s="4" t="inlineStr">
        <is>
          <t>Revenues</t>
        </is>
      </c>
      <c r="B4" s="5" t="n">
        <v>24400212</v>
      </c>
      <c r="C4" s="5" t="n">
        <v>15025054</v>
      </c>
    </row>
    <row r="5">
      <c r="A5" s="4" t="inlineStr">
        <is>
          <t>Percentage of Total revenue</t>
        </is>
      </c>
      <c r="B5" s="9" t="n">
        <v>1</v>
      </c>
      <c r="C5" s="9" t="n">
        <v>1</v>
      </c>
    </row>
    <row r="6">
      <c r="A6" s="4" t="inlineStr">
        <is>
          <t>Singapore [Member]</t>
        </is>
      </c>
      <c r="B6" s="4" t="inlineStr">
        <is>
          <t xml:space="preserve"> </t>
        </is>
      </c>
      <c r="C6" s="4" t="inlineStr">
        <is>
          <t xml:space="preserve"> </t>
        </is>
      </c>
    </row>
    <row r="7">
      <c r="A7" s="3" t="inlineStr">
        <is>
          <t>Summary of Signification Accounting Policies (Details) - Schedule of Revenues Classified by the Geographic areas [Line Items]</t>
        </is>
      </c>
      <c r="B7" s="4" t="inlineStr">
        <is>
          <t xml:space="preserve"> </t>
        </is>
      </c>
      <c r="C7" s="4" t="inlineStr">
        <is>
          <t xml:space="preserve"> </t>
        </is>
      </c>
    </row>
    <row r="8">
      <c r="A8" s="4" t="inlineStr">
        <is>
          <t>Revenues</t>
        </is>
      </c>
      <c r="B8" s="5" t="n">
        <v>10743266</v>
      </c>
      <c r="C8" s="5" t="n">
        <v>10384006</v>
      </c>
    </row>
    <row r="9">
      <c r="A9" s="4" t="inlineStr">
        <is>
          <t>Percentage of Total revenue</t>
        </is>
      </c>
      <c r="B9" s="9" t="n">
        <v>0.44</v>
      </c>
      <c r="C9" s="9" t="n">
        <v>0.6899999999999999</v>
      </c>
    </row>
    <row r="10">
      <c r="A10" s="4" t="inlineStr">
        <is>
          <t>Indonesia [Member]</t>
        </is>
      </c>
      <c r="B10" s="4" t="inlineStr">
        <is>
          <t xml:space="preserve"> </t>
        </is>
      </c>
      <c r="C10" s="4" t="inlineStr">
        <is>
          <t xml:space="preserve"> </t>
        </is>
      </c>
    </row>
    <row r="11">
      <c r="A11" s="3" t="inlineStr">
        <is>
          <t>Summary of Signification Accounting Policies (Details) - Schedule of Revenues Classified by the Geographic areas [Line Items]</t>
        </is>
      </c>
      <c r="B11" s="4" t="inlineStr">
        <is>
          <t xml:space="preserve"> </t>
        </is>
      </c>
      <c r="C11" s="4" t="inlineStr">
        <is>
          <t xml:space="preserve"> </t>
        </is>
      </c>
    </row>
    <row r="12">
      <c r="A12" s="4" t="inlineStr">
        <is>
          <t>Revenues</t>
        </is>
      </c>
      <c r="B12" s="5" t="n">
        <v>13656946</v>
      </c>
      <c r="C12" s="5" t="n">
        <v>4428116</v>
      </c>
    </row>
    <row r="13">
      <c r="A13" s="4" t="inlineStr">
        <is>
          <t>Percentage of Total revenue</t>
        </is>
      </c>
      <c r="B13" s="9" t="n">
        <v>0.5600000000000001</v>
      </c>
      <c r="C13" s="9" t="n">
        <v>0.3</v>
      </c>
    </row>
    <row r="14">
      <c r="A14" s="4" t="inlineStr">
        <is>
          <t>Malaysia [Member]</t>
        </is>
      </c>
      <c r="B14" s="4" t="inlineStr">
        <is>
          <t xml:space="preserve"> </t>
        </is>
      </c>
      <c r="C14" s="4" t="inlineStr">
        <is>
          <t xml:space="preserve"> </t>
        </is>
      </c>
    </row>
    <row r="15">
      <c r="A15" s="3" t="inlineStr">
        <is>
          <t>Summary of Signification Accounting Policies (Details) - Schedule of Revenues Classified by the Geographic areas [Line Items]</t>
        </is>
      </c>
      <c r="B15" s="4" t="inlineStr">
        <is>
          <t xml:space="preserve"> </t>
        </is>
      </c>
      <c r="C15" s="4" t="inlineStr">
        <is>
          <t xml:space="preserve"> </t>
        </is>
      </c>
    </row>
    <row r="16">
      <c r="A16" s="4" t="inlineStr">
        <is>
          <t>Revenues</t>
        </is>
      </c>
      <c r="B16" s="4" t="inlineStr">
        <is>
          <t xml:space="preserve"> </t>
        </is>
      </c>
      <c r="C16" s="5" t="n">
        <v>212932</v>
      </c>
    </row>
    <row r="17">
      <c r="A17" s="4" t="inlineStr">
        <is>
          <t>Percentage of Total revenue</t>
        </is>
      </c>
      <c r="B17" s="4" t="inlineStr">
        <is>
          <t xml:space="preserve"> </t>
        </is>
      </c>
      <c r="C17" s="9" t="n">
        <v>0.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Details) - Schedule of Prepayment and Other Current Assets - USD ($)</t>
        </is>
      </c>
      <c r="B1" s="2" t="inlineStr">
        <is>
          <t>Jun. 30, 2023</t>
        </is>
      </c>
      <c r="C1" s="2" t="inlineStr">
        <is>
          <t>Dec. 31, 2022</t>
        </is>
      </c>
    </row>
    <row r="2">
      <c r="A2" s="3" t="inlineStr">
        <is>
          <t>Schedule of Prepayment and Other Current Assets [Abstract]</t>
        </is>
      </c>
      <c r="B2" s="4" t="inlineStr">
        <is>
          <t xml:space="preserve"> </t>
        </is>
      </c>
      <c r="C2" s="4" t="inlineStr">
        <is>
          <t xml:space="preserve"> </t>
        </is>
      </c>
    </row>
    <row r="3">
      <c r="A3" s="4" t="inlineStr">
        <is>
          <t>Prepayment</t>
        </is>
      </c>
      <c r="B3" s="5" t="n">
        <v>1427559</v>
      </c>
      <c r="C3" s="5" t="n">
        <v>418642</v>
      </c>
    </row>
    <row r="4">
      <c r="A4" s="4" t="inlineStr">
        <is>
          <t>Advance to suppliers</t>
        </is>
      </c>
      <c r="B4" s="6" t="n">
        <v>204329</v>
      </c>
      <c r="C4" s="6" t="n">
        <v>3731</v>
      </c>
    </row>
    <row r="5">
      <c r="A5" s="4" t="inlineStr">
        <is>
          <t>Deposits</t>
        </is>
      </c>
      <c r="B5" s="6" t="n">
        <v>246911</v>
      </c>
      <c r="C5" s="6" t="n">
        <v>123012</v>
      </c>
    </row>
    <row r="6">
      <c r="A6" s="4" t="inlineStr">
        <is>
          <t>Other receivables</t>
        </is>
      </c>
      <c r="B6" s="6" t="n">
        <v>1157566</v>
      </c>
      <c r="C6" s="6" t="n">
        <v>792034</v>
      </c>
    </row>
    <row r="7">
      <c r="A7" s="4" t="inlineStr">
        <is>
          <t>Total prepayment and other current assets</t>
        </is>
      </c>
      <c r="B7" s="5" t="n">
        <v>3036365</v>
      </c>
      <c r="C7" s="5" t="n">
        <v>133741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Leasehold Improvements and Equipment (Details) - USD ($)</t>
        </is>
      </c>
      <c r="B1" s="2" t="inlineStr">
        <is>
          <t>6 Months Ended</t>
        </is>
      </c>
    </row>
    <row r="2">
      <c r="B2" s="2" t="inlineStr">
        <is>
          <t>Jun. 30, 2023</t>
        </is>
      </c>
      <c r="C2" s="2" t="inlineStr">
        <is>
          <t>Jun. 30, 2022</t>
        </is>
      </c>
      <c r="D2" s="2" t="inlineStr">
        <is>
          <t>Dec. 31, 2022</t>
        </is>
      </c>
    </row>
    <row r="3">
      <c r="A3" s="3" t="inlineStr">
        <is>
          <t>Leasehold Improvements and Equipment [Abstract]</t>
        </is>
      </c>
      <c r="B3" s="4" t="inlineStr">
        <is>
          <t xml:space="preserve"> </t>
        </is>
      </c>
      <c r="C3" s="4" t="inlineStr">
        <is>
          <t xml:space="preserve"> </t>
        </is>
      </c>
      <c r="D3" s="4" t="inlineStr">
        <is>
          <t xml:space="preserve"> </t>
        </is>
      </c>
    </row>
    <row r="4">
      <c r="A4" s="4" t="inlineStr">
        <is>
          <t>Depreciation expense of leasehold improvements</t>
        </is>
      </c>
      <c r="B4" s="5" t="n">
        <v>83662</v>
      </c>
      <c r="C4" s="4" t="inlineStr">
        <is>
          <t xml:space="preserve"> </t>
        </is>
      </c>
      <c r="D4" s="4" t="inlineStr">
        <is>
          <t xml:space="preserve"> </t>
        </is>
      </c>
    </row>
    <row r="5">
      <c r="A5" s="4" t="inlineStr">
        <is>
          <t>Equipment</t>
        </is>
      </c>
      <c r="B5" s="4" t="inlineStr">
        <is>
          <t xml:space="preserve"> </t>
        </is>
      </c>
      <c r="C5" s="5" t="n">
        <v>56066</v>
      </c>
      <c r="D5" s="4" t="inlineStr">
        <is>
          <t xml:space="preserve"> </t>
        </is>
      </c>
    </row>
    <row r="6">
      <c r="A6" s="4" t="inlineStr">
        <is>
          <t>Purchased assets</t>
        </is>
      </c>
      <c r="B6" s="6" t="n">
        <v>564333</v>
      </c>
      <c r="C6" s="5" t="n">
        <v>32220</v>
      </c>
      <c r="D6" s="4" t="inlineStr">
        <is>
          <t xml:space="preserve"> </t>
        </is>
      </c>
    </row>
    <row r="7">
      <c r="A7" s="4" t="inlineStr">
        <is>
          <t>Net carrying amount</t>
        </is>
      </c>
      <c r="B7" s="5" t="n">
        <v>300907</v>
      </c>
      <c r="C7" s="4" t="inlineStr">
        <is>
          <t xml:space="preserve"> </t>
        </is>
      </c>
      <c r="D7" s="5" t="n">
        <v>32533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hold Improvements and Equipment (Details) - Schedule of Leasehold Improvements and Equipment - USD ($)</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Leasehold improvements and equipment, gross</t>
        </is>
      </c>
      <c r="B3" s="5" t="n">
        <v>1197703</v>
      </c>
      <c r="C3" s="5" t="n">
        <v>692863</v>
      </c>
    </row>
    <row r="4">
      <c r="A4" s="4" t="inlineStr">
        <is>
          <t>Accumulated depreciation</t>
        </is>
      </c>
      <c r="B4" s="6" t="n">
        <v>-328970</v>
      </c>
      <c r="C4" s="6" t="n">
        <v>-269230</v>
      </c>
    </row>
    <row r="5">
      <c r="A5" s="4" t="inlineStr">
        <is>
          <t>Leasehold improvements and equipment, net of accumulated depreciation</t>
        </is>
      </c>
      <c r="B5" s="6" t="n">
        <v>868733</v>
      </c>
      <c r="C5" s="6" t="n">
        <v>423633</v>
      </c>
    </row>
    <row r="6">
      <c r="A6" s="4" t="inlineStr">
        <is>
          <t>Motor Vehicl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easehold improvements and equipment, gross</t>
        </is>
      </c>
      <c r="B8" s="6" t="n">
        <v>453088</v>
      </c>
      <c r="C8" s="6" t="n">
        <v>458318</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asehold improvements and equipment, gross</t>
        </is>
      </c>
      <c r="B11" s="6" t="n">
        <v>21778</v>
      </c>
      <c r="C11" s="6" t="n">
        <v>10892</v>
      </c>
    </row>
    <row r="12">
      <c r="A12" s="4" t="inlineStr">
        <is>
          <t>Furniture and fitting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easehold improvements and equipment, gross</t>
        </is>
      </c>
      <c r="B14" s="6" t="n">
        <v>5377</v>
      </c>
      <c r="C14" s="6" t="n">
        <v>5439</v>
      </c>
    </row>
    <row r="15">
      <c r="A15" s="4" t="inlineStr">
        <is>
          <t>Computer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Leasehold improvements and equipment, gross</t>
        </is>
      </c>
      <c r="B17" s="6" t="n">
        <v>41743</v>
      </c>
      <c r="C17" s="6" t="n">
        <v>42225</v>
      </c>
    </row>
    <row r="18">
      <c r="A18" s="4" t="inlineStr">
        <is>
          <t>Warehous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Leasehold improvements and equipment, gross</t>
        </is>
      </c>
      <c r="B20" s="6" t="n">
        <v>100160</v>
      </c>
      <c r="C20" s="6" t="n">
        <v>97314</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Leasehold improvements and equipment, gross</t>
        </is>
      </c>
      <c r="B23" s="5" t="n">
        <v>575557</v>
      </c>
      <c r="C23" s="5" t="n">
        <v>7867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ght of Use Assets and Operating Lease Liability (Details) - USD ($) $ in Millions</t>
        </is>
      </c>
      <c r="B1" s="2" t="inlineStr">
        <is>
          <t>6 Months Ended</t>
        </is>
      </c>
    </row>
    <row r="2">
      <c r="B2" s="2" t="inlineStr">
        <is>
          <t>Jun. 30, 2023</t>
        </is>
      </c>
      <c r="C2" s="2" t="inlineStr">
        <is>
          <t>Dec. 31, 2022</t>
        </is>
      </c>
    </row>
    <row r="3">
      <c r="A3" s="3" t="inlineStr">
        <is>
          <t>Right of Use Assets and Operating Lease Liability [Abstract]</t>
        </is>
      </c>
      <c r="B3" s="4" t="inlineStr">
        <is>
          <t xml:space="preserve"> </t>
        </is>
      </c>
      <c r="C3" s="4" t="inlineStr">
        <is>
          <t xml:space="preserve"> </t>
        </is>
      </c>
    </row>
    <row r="4">
      <c r="A4" s="4" t="inlineStr">
        <is>
          <t>Total rental fee (in Dollars)</t>
        </is>
      </c>
      <c r="B4" s="10" t="n">
        <v>3.9</v>
      </c>
      <c r="C4" s="4" t="inlineStr">
        <is>
          <t xml:space="preserve"> </t>
        </is>
      </c>
    </row>
    <row r="5">
      <c r="A5" s="4" t="inlineStr">
        <is>
          <t>Weighted-average discount rate operating leases</t>
        </is>
      </c>
      <c r="B5" s="9" t="n">
        <v>0.05</v>
      </c>
      <c r="C5" s="9" t="n">
        <v>0.0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Operating Lease Liability (Details) - Schedule of Information Pertaining to Lease Amounts Recognized - USD ($)</t>
        </is>
      </c>
      <c r="B1" s="2" t="inlineStr">
        <is>
          <t>Jun. 30, 2023</t>
        </is>
      </c>
      <c r="C1" s="2" t="inlineStr">
        <is>
          <t>Dec. 31, 2022</t>
        </is>
      </c>
    </row>
    <row r="2">
      <c r="A2" s="3" t="inlineStr">
        <is>
          <t>Schedule of Information Pertaining To Lease Amounts Recognized [Abstract]</t>
        </is>
      </c>
      <c r="B2" s="4" t="inlineStr">
        <is>
          <t xml:space="preserve"> </t>
        </is>
      </c>
      <c r="C2" s="4" t="inlineStr">
        <is>
          <t xml:space="preserve"> </t>
        </is>
      </c>
    </row>
    <row r="3">
      <c r="A3" s="4" t="inlineStr">
        <is>
          <t>Leasehold buildings</t>
        </is>
      </c>
      <c r="B3" s="5" t="n">
        <v>3002532</v>
      </c>
      <c r="C3" s="5" t="n">
        <v>483401</v>
      </c>
    </row>
    <row r="4">
      <c r="A4" s="4" t="inlineStr">
        <is>
          <t>Accumulated amortization</t>
        </is>
      </c>
      <c r="B4" s="6" t="n">
        <v>-653831</v>
      </c>
      <c r="C4" s="6" t="n">
        <v>-440689</v>
      </c>
    </row>
    <row r="5">
      <c r="A5" s="4" t="inlineStr">
        <is>
          <t>ROU assets, net of accumulated amortization</t>
        </is>
      </c>
      <c r="B5" s="5" t="n">
        <v>2348701</v>
      </c>
      <c r="C5" s="5" t="n">
        <v>4271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Right of Use Assets and Operating Lease Liability (Details) - Schedule of Operating Lease Costs - USD ($)</t>
        </is>
      </c>
      <c r="B1" s="2" t="inlineStr">
        <is>
          <t>6 Months Ended</t>
        </is>
      </c>
    </row>
    <row r="2">
      <c r="B2" s="2" t="inlineStr">
        <is>
          <t>Jun. 30, 2023</t>
        </is>
      </c>
      <c r="C2" s="2" t="inlineStr">
        <is>
          <t>Jun. 30, 2022</t>
        </is>
      </c>
    </row>
    <row r="3">
      <c r="A3" s="3" t="inlineStr">
        <is>
          <t>Schedule of Lease Costs [Abstract]</t>
        </is>
      </c>
      <c r="B3" s="4" t="inlineStr">
        <is>
          <t xml:space="preserve"> </t>
        </is>
      </c>
      <c r="C3" s="4" t="inlineStr">
        <is>
          <t xml:space="preserve"> </t>
        </is>
      </c>
    </row>
    <row r="4">
      <c r="A4" s="4" t="inlineStr">
        <is>
          <t>Operating lease costs</t>
        </is>
      </c>
      <c r="B4" s="5" t="n">
        <v>221369</v>
      </c>
      <c r="C4" s="5" t="n">
        <v>136966</v>
      </c>
    </row>
    <row r="5">
      <c r="A5" s="4" t="inlineStr">
        <is>
          <t>Short-term lease costs</t>
        </is>
      </c>
      <c r="B5" s="6" t="n">
        <v>235458</v>
      </c>
      <c r="C5" s="6" t="n">
        <v>155515</v>
      </c>
    </row>
    <row r="6">
      <c r="A6" s="4" t="inlineStr">
        <is>
          <t>Total lease costs</t>
        </is>
      </c>
      <c r="B6" s="6" t="n">
        <v>456827</v>
      </c>
      <c r="C6" s="6" t="n">
        <v>292481</v>
      </c>
    </row>
    <row r="7">
      <c r="A7" s="3" t="inlineStr">
        <is>
          <t>Supplemental cash flow information:</t>
        </is>
      </c>
      <c r="B7" s="4" t="inlineStr">
        <is>
          <t xml:space="preserve"> </t>
        </is>
      </c>
      <c r="C7" s="4" t="inlineStr">
        <is>
          <t xml:space="preserve"> </t>
        </is>
      </c>
    </row>
    <row r="8">
      <c r="A8" s="4" t="inlineStr">
        <is>
          <t>Operating cash flows from operating leases</t>
        </is>
      </c>
      <c r="B8" s="6" t="n">
        <v>1966360</v>
      </c>
      <c r="C8" s="6" t="n">
        <v>139437</v>
      </c>
    </row>
    <row r="9">
      <c r="A9" s="4" t="inlineStr">
        <is>
          <t>Right-of-use obtained in exchange for new operating lease liabilities</t>
        </is>
      </c>
      <c r="B9" s="5" t="n">
        <v>-2073499</v>
      </c>
      <c r="C9" s="5" t="n">
        <v>-66442</v>
      </c>
    </row>
    <row r="10">
      <c r="A10" s="3" t="inlineStr">
        <is>
          <t>Weighted-average remaining lease term (years):</t>
        </is>
      </c>
      <c r="B10" s="4" t="inlineStr">
        <is>
          <t xml:space="preserve"> </t>
        </is>
      </c>
      <c r="C10" s="4" t="inlineStr">
        <is>
          <t xml:space="preserve"> </t>
        </is>
      </c>
    </row>
    <row r="11">
      <c r="A11" s="4" t="inlineStr">
        <is>
          <t>Operating leases</t>
        </is>
      </c>
      <c r="B11" s="4" t="inlineStr">
        <is>
          <t>4 years 9 months</t>
        </is>
      </c>
      <c r="C11" s="4" t="inlineStr">
        <is>
          <t>8 months 12 days</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Operating Lease Liability (Details) - Schedule of Weighted-Average Discount Rate for Operating Leases - USD ($)</t>
        </is>
      </c>
      <c r="B1" s="2" t="inlineStr">
        <is>
          <t>Jun. 30, 2023</t>
        </is>
      </c>
      <c r="C1" s="2" t="inlineStr">
        <is>
          <t>Dec. 31, 2022</t>
        </is>
      </c>
    </row>
    <row r="2">
      <c r="A2" s="3" t="inlineStr">
        <is>
          <t>Schedule of Operating Leases [Abstract]</t>
        </is>
      </c>
      <c r="B2" s="4" t="inlineStr">
        <is>
          <t xml:space="preserve"> </t>
        </is>
      </c>
      <c r="C2" s="4" t="inlineStr">
        <is>
          <t xml:space="preserve"> </t>
        </is>
      </c>
    </row>
    <row r="3">
      <c r="A3" s="4" t="inlineStr">
        <is>
          <t>2024</t>
        </is>
      </c>
      <c r="B3" s="5" t="n">
        <v>649205</v>
      </c>
      <c r="C3" s="4" t="inlineStr">
        <is>
          <t xml:space="preserve"> </t>
        </is>
      </c>
    </row>
    <row r="4">
      <c r="A4" s="4" t="inlineStr">
        <is>
          <t>2025</t>
        </is>
      </c>
      <c r="B4" s="6" t="n">
        <v>620342</v>
      </c>
      <c r="C4" s="4" t="inlineStr">
        <is>
          <t xml:space="preserve"> </t>
        </is>
      </c>
    </row>
    <row r="5">
      <c r="A5" s="4" t="inlineStr">
        <is>
          <t>2026</t>
        </is>
      </c>
      <c r="B5" s="6" t="n">
        <v>565204</v>
      </c>
      <c r="C5" s="4" t="inlineStr">
        <is>
          <t xml:space="preserve"> </t>
        </is>
      </c>
    </row>
    <row r="6">
      <c r="A6" s="4" t="inlineStr">
        <is>
          <t>2027</t>
        </is>
      </c>
      <c r="B6" s="6" t="n">
        <v>565204</v>
      </c>
      <c r="C6" s="4" t="inlineStr">
        <is>
          <t xml:space="preserve"> </t>
        </is>
      </c>
    </row>
    <row r="7">
      <c r="A7" s="4" t="inlineStr">
        <is>
          <t>Thereafter</t>
        </is>
      </c>
      <c r="B7" s="6" t="n">
        <v>376803</v>
      </c>
      <c r="C7" s="4" t="inlineStr">
        <is>
          <t xml:space="preserve"> </t>
        </is>
      </c>
    </row>
    <row r="8">
      <c r="A8" s="4" t="inlineStr">
        <is>
          <t>Total operating lease payment</t>
        </is>
      </c>
      <c r="B8" s="6" t="n">
        <v>2776758</v>
      </c>
      <c r="C8" s="4" t="inlineStr">
        <is>
          <t xml:space="preserve"> </t>
        </is>
      </c>
    </row>
    <row r="9">
      <c r="A9" s="4" t="inlineStr">
        <is>
          <t>Less: Imputed interest</t>
        </is>
      </c>
      <c r="B9" s="6" t="n">
        <v>-295604</v>
      </c>
      <c r="C9" s="4" t="inlineStr">
        <is>
          <t xml:space="preserve"> </t>
        </is>
      </c>
    </row>
    <row r="10">
      <c r="A10" s="4" t="inlineStr">
        <is>
          <t>Present value of operating lease liabilities</t>
        </is>
      </c>
      <c r="B10" s="6" t="n">
        <v>2481154</v>
      </c>
      <c r="C10" s="4" t="inlineStr">
        <is>
          <t xml:space="preserve"> </t>
        </is>
      </c>
    </row>
    <row r="11">
      <c r="A11" s="4" t="inlineStr">
        <is>
          <t>Operating lease liabilities – current</t>
        </is>
      </c>
      <c r="B11" s="6" t="n">
        <v>537463</v>
      </c>
      <c r="C11" s="5" t="n">
        <v>32347</v>
      </c>
    </row>
    <row r="12">
      <c r="A12" s="4" t="inlineStr">
        <is>
          <t>Operating lease liabilities – non-current</t>
        </is>
      </c>
      <c r="B12" s="5" t="n">
        <v>1943691</v>
      </c>
      <c r="C12" s="5" t="n">
        <v>105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tangible Assets (Details) - USD ($)</t>
        </is>
      </c>
      <c r="B1" s="2" t="inlineStr">
        <is>
          <t>6 Months Ended</t>
        </is>
      </c>
    </row>
    <row r="2">
      <c r="B2" s="2" t="inlineStr">
        <is>
          <t>Jun. 30, 2023</t>
        </is>
      </c>
      <c r="C2" s="2" t="inlineStr">
        <is>
          <t>Jun. 30, 2022</t>
        </is>
      </c>
    </row>
    <row r="3">
      <c r="A3" s="3" t="inlineStr">
        <is>
          <t>Intangible Asset [Line Items]</t>
        </is>
      </c>
      <c r="B3" s="4" t="inlineStr">
        <is>
          <t xml:space="preserve"> </t>
        </is>
      </c>
      <c r="C3" s="4" t="inlineStr">
        <is>
          <t xml:space="preserve"> </t>
        </is>
      </c>
    </row>
    <row r="4">
      <c r="A4" s="4" t="inlineStr">
        <is>
          <t>Amortization expense intangible assets</t>
        </is>
      </c>
      <c r="B4" s="5" t="n">
        <v>226406</v>
      </c>
      <c r="C4" s="5" t="n">
        <v>125488</v>
      </c>
    </row>
    <row r="5">
      <c r="A5" s="4" t="inlineStr">
        <is>
          <t>Acquired intangible asset</t>
        </is>
      </c>
      <c r="B5" s="4" t="inlineStr">
        <is>
          <t xml:space="preserve"> </t>
        </is>
      </c>
      <c r="C5" s="5" t="n">
        <v>41987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Unaudited Interim Consolidated Statements of Operations and Comprehensive Loss (Parentheticals) - $ / shares</t>
        </is>
      </c>
      <c r="B1" s="2" t="inlineStr">
        <is>
          <t>6 Months Ended</t>
        </is>
      </c>
    </row>
    <row r="2">
      <c r="B2" s="2" t="inlineStr">
        <is>
          <t>Jun. 30, 2023</t>
        </is>
      </c>
      <c r="C2" s="2" t="inlineStr">
        <is>
          <t>Jun. 30, 2022</t>
        </is>
      </c>
      <c r="D2" s="2" t="inlineStr">
        <is>
          <t>[1]</t>
        </is>
      </c>
    </row>
    <row r="3">
      <c r="A3" s="3" t="inlineStr">
        <is>
          <t>Income Statement [Abstract]</t>
        </is>
      </c>
      <c r="B3" s="4" t="inlineStr">
        <is>
          <t xml:space="preserve"> </t>
        </is>
      </c>
      <c r="C3" s="4" t="inlineStr">
        <is>
          <t xml:space="preserve"> </t>
        </is>
      </c>
    </row>
    <row r="4">
      <c r="A4" s="4" t="inlineStr">
        <is>
          <t>Diluted loss per ordinary share</t>
        </is>
      </c>
      <c r="B4" s="8" t="n">
        <v>-0.08</v>
      </c>
      <c r="C4" s="8" t="n">
        <v>-0.11</v>
      </c>
    </row>
    <row r="5">
      <c r="A5" s="4" t="inlineStr">
        <is>
          <t>Diluted weighted average number of ordinary shares outstanding</t>
        </is>
      </c>
      <c r="B5" s="6" t="n">
        <v>48011600</v>
      </c>
      <c r="C5" s="6" t="n">
        <v>38402000</v>
      </c>
    </row>
    <row r="6"/>
    <row r="7">
      <c r="A7" s="4" t="inlineStr">
        <is>
          <t>[1] Giving retroactive effect to the
share forward split on May 2, 2023.</t>
        </is>
      </c>
    </row>
  </sheetData>
  <mergeCells count="7">
    <mergeCell ref="A1:A2"/>
    <mergeCell ref="B1:D1"/>
    <mergeCell ref="C3:D3"/>
    <mergeCell ref="C4:D4"/>
    <mergeCell ref="C5:D5"/>
    <mergeCell ref="A6:D6"/>
    <mergeCell ref="A7:D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angible Assets (Details) - Schedule of Intangible Assets - USD ($)</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5" t="n">
        <v>1330929</v>
      </c>
      <c r="C3" s="5" t="n">
        <v>1348090</v>
      </c>
    </row>
    <row r="4">
      <c r="A4" s="4" t="inlineStr">
        <is>
          <t>Accumulated amortization</t>
        </is>
      </c>
      <c r="B4" s="6" t="n">
        <v>-632476</v>
      </c>
      <c r="C4" s="6" t="n">
        <v>-415091</v>
      </c>
    </row>
    <row r="5">
      <c r="A5" s="4" t="inlineStr">
        <is>
          <t>Intangible assets, net of accumulated amortization</t>
        </is>
      </c>
      <c r="B5" s="6" t="n">
        <v>698453</v>
      </c>
      <c r="C5" s="6" t="n">
        <v>932999</v>
      </c>
    </row>
    <row r="6">
      <c r="A6" s="4" t="inlineStr">
        <is>
          <t>Software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6" t="n">
        <v>69817</v>
      </c>
      <c r="C8" s="6" t="n">
        <v>72421</v>
      </c>
    </row>
    <row r="9">
      <c r="A9" s="4" t="inlineStr">
        <is>
          <t>Application development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 assets, gross</t>
        </is>
      </c>
      <c r="B11" s="5" t="n">
        <v>1261112</v>
      </c>
      <c r="C11" s="5" t="n">
        <v>12756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etails) - Schedule of Estimates its Amortization Expense - USD ($)</t>
        </is>
      </c>
      <c r="B1" s="2" t="inlineStr">
        <is>
          <t>Jun. 30, 2023</t>
        </is>
      </c>
      <c r="C1" s="2" t="inlineStr">
        <is>
          <t>Dec. 31, 2022</t>
        </is>
      </c>
    </row>
    <row r="2">
      <c r="A2" s="3" t="inlineStr">
        <is>
          <t>Schedule of Estimates Its Amortization Expense [Abstract]</t>
        </is>
      </c>
      <c r="B2" s="4" t="inlineStr">
        <is>
          <t xml:space="preserve"> </t>
        </is>
      </c>
      <c r="C2" s="4" t="inlineStr">
        <is>
          <t xml:space="preserve"> </t>
        </is>
      </c>
    </row>
    <row r="3">
      <c r="A3" s="4" t="inlineStr">
        <is>
          <t>2024</t>
        </is>
      </c>
      <c r="B3" s="5" t="n">
        <v>404729</v>
      </c>
      <c r="C3" s="4" t="inlineStr">
        <is>
          <t xml:space="preserve"> </t>
        </is>
      </c>
    </row>
    <row r="4">
      <c r="A4" s="4" t="inlineStr">
        <is>
          <t>2025</t>
        </is>
      </c>
      <c r="B4" s="6" t="n">
        <v>263266</v>
      </c>
      <c r="C4" s="4" t="inlineStr">
        <is>
          <t xml:space="preserve"> </t>
        </is>
      </c>
    </row>
    <row r="5">
      <c r="A5" s="4" t="inlineStr">
        <is>
          <t>2026</t>
        </is>
      </c>
      <c r="B5" s="6" t="n">
        <v>30458</v>
      </c>
      <c r="C5" s="4" t="inlineStr">
        <is>
          <t xml:space="preserve"> </t>
        </is>
      </c>
    </row>
    <row r="6">
      <c r="A6" s="4" t="inlineStr">
        <is>
          <t>Total amortization expense</t>
        </is>
      </c>
      <c r="B6" s="5" t="n">
        <v>698453</v>
      </c>
      <c r="C6" s="5" t="n">
        <v>93299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Current Liabilities (Details) - Schedule of Other Current Liabilities - USD ($)</t>
        </is>
      </c>
      <c r="C1" s="2" t="inlineStr">
        <is>
          <t>Jun. 30, 2023</t>
        </is>
      </c>
      <c r="D1" s="2" t="inlineStr">
        <is>
          <t>Dec. 31, 2022</t>
        </is>
      </c>
    </row>
    <row r="2">
      <c r="A2" s="3" t="inlineStr">
        <is>
          <t>Schedule of Other Current Liabilities [Abstract]</t>
        </is>
      </c>
      <c r="C2" s="4" t="inlineStr">
        <is>
          <t xml:space="preserve"> </t>
        </is>
      </c>
      <c r="D2" s="4" t="inlineStr">
        <is>
          <t xml:space="preserve"> </t>
        </is>
      </c>
    </row>
    <row r="3">
      <c r="A3" s="4" t="inlineStr">
        <is>
          <t>Accrued expenses</t>
        </is>
      </c>
      <c r="B3" s="4" t="inlineStr">
        <is>
          <t>[1]</t>
        </is>
      </c>
      <c r="C3" s="5" t="n">
        <v>410349</v>
      </c>
      <c r="D3" s="5" t="n">
        <v>474033</v>
      </c>
    </row>
    <row r="4">
      <c r="A4" s="4" t="inlineStr">
        <is>
          <t>Advance from customers</t>
        </is>
      </c>
      <c r="C4" s="6" t="n">
        <v>501288</v>
      </c>
      <c r="D4" s="6" t="n">
        <v>188069</v>
      </c>
    </row>
    <row r="5">
      <c r="A5" s="4" t="inlineStr">
        <is>
          <t>Other payables</t>
        </is>
      </c>
      <c r="B5" s="4" t="inlineStr">
        <is>
          <t>[2]</t>
        </is>
      </c>
      <c r="C5" s="6" t="n">
        <v>1040675</v>
      </c>
      <c r="D5" s="6" t="n">
        <v>1066690</v>
      </c>
    </row>
    <row r="6">
      <c r="A6" s="4" t="inlineStr">
        <is>
          <t>Total</t>
        </is>
      </c>
      <c r="C6" s="5" t="n">
        <v>1952312</v>
      </c>
      <c r="D6" s="5" t="n">
        <v>1728792</v>
      </c>
    </row>
    <row r="7"/>
    <row r="8">
      <c r="A8" s="4" t="inlineStr">
        <is>
          <t>[1]Accrued expenses mainly relate to staff-related expenses.[2]Other payables mainly include outstanding amounts owed to
various non-trade vendors and value added tax (“VAT”) payables.</t>
        </is>
      </c>
    </row>
  </sheetData>
  <mergeCells count="3">
    <mergeCell ref="A1:B1"/>
    <mergeCell ref="A7:C7"/>
    <mergeCell ref="A8:C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4" customWidth="1" min="1" max="1"/>
    <col width="14" customWidth="1" min="2" max="2"/>
    <col width="14" customWidth="1" min="3" max="3"/>
    <col width="14" customWidth="1" min="4" max="4"/>
    <col width="15" customWidth="1" min="5" max="5"/>
    <col width="14" customWidth="1" min="6" max="6"/>
  </cols>
  <sheetData>
    <row r="1">
      <c r="A1" s="1" t="inlineStr">
        <is>
          <t>Loans Payable (Details) - USD ($)</t>
        </is>
      </c>
      <c r="E1" s="2" t="inlineStr">
        <is>
          <t>6 Months Ended</t>
        </is>
      </c>
    </row>
    <row r="2">
      <c r="B2" s="2" t="inlineStr">
        <is>
          <t>Dec. 12, 2022</t>
        </is>
      </c>
      <c r="C2" s="2" t="inlineStr">
        <is>
          <t>Jan. 06, 2022</t>
        </is>
      </c>
      <c r="D2" s="2" t="inlineStr">
        <is>
          <t>Sep. 23, 2021</t>
        </is>
      </c>
      <c r="E2" s="2" t="inlineStr">
        <is>
          <t>Jun. 30, 2023</t>
        </is>
      </c>
      <c r="F2" s="2" t="inlineStr">
        <is>
          <t>Jun. 30, 2022</t>
        </is>
      </c>
    </row>
    <row r="3">
      <c r="A3" s="3" t="inlineStr">
        <is>
          <t>Loans Payabl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4" t="inlineStr">
        <is>
          <t xml:space="preserve"> </t>
        </is>
      </c>
      <c r="E4" s="5" t="n">
        <v>87945</v>
      </c>
      <c r="F4" s="5" t="n">
        <v>103026</v>
      </c>
    </row>
    <row r="5">
      <c r="A5" s="4" t="inlineStr">
        <is>
          <t>Loan facility amount</t>
        </is>
      </c>
      <c r="B5" s="5" t="n">
        <v>200000</v>
      </c>
      <c r="C5" s="5" t="n">
        <v>1500000</v>
      </c>
      <c r="D5" s="5" t="n">
        <v>1000000</v>
      </c>
      <c r="E5" s="4" t="inlineStr">
        <is>
          <t xml:space="preserve"> </t>
        </is>
      </c>
      <c r="F5" s="4" t="inlineStr">
        <is>
          <t xml:space="preserve"> </t>
        </is>
      </c>
    </row>
    <row r="6">
      <c r="A6" s="4" t="inlineStr">
        <is>
          <t>Interest rate percentage</t>
        </is>
      </c>
      <c r="B6" s="9" t="n">
        <v>0</v>
      </c>
      <c r="C6" s="9" t="n">
        <v>0.06</v>
      </c>
      <c r="D6" s="9" t="n">
        <v>0.06</v>
      </c>
      <c r="E6" s="4" t="inlineStr">
        <is>
          <t xml:space="preserve"> </t>
        </is>
      </c>
      <c r="F6"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Payable (Details) - Schedule of Loans Payable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Short-term loan, Net</t>
        </is>
      </c>
      <c r="B3" s="5" t="n">
        <v>1610051</v>
      </c>
      <c r="C3" s="5" t="n">
        <v>2084827</v>
      </c>
    </row>
    <row r="4">
      <c r="A4" s="4" t="inlineStr">
        <is>
          <t>Less current portion</t>
        </is>
      </c>
      <c r="B4" s="6" t="n">
        <v>-1381760</v>
      </c>
      <c r="C4" s="6" t="n">
        <v>-1611069</v>
      </c>
    </row>
    <row r="5">
      <c r="A5" s="4" t="inlineStr">
        <is>
          <t>Long-term loans payable</t>
        </is>
      </c>
      <c r="B5" s="6" t="n">
        <v>228291</v>
      </c>
      <c r="C5" s="6" t="n">
        <v>473758</v>
      </c>
    </row>
    <row r="6">
      <c r="A6" s="4" t="inlineStr">
        <is>
          <t>Hire purchases - Motor Vehicle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hort-term loan, Gross</t>
        </is>
      </c>
      <c r="B8" s="6" t="n">
        <v>262961</v>
      </c>
      <c r="C8" s="6" t="n">
        <v>286329</v>
      </c>
    </row>
    <row r="9">
      <c r="A9" s="4" t="inlineStr">
        <is>
          <t>Term loan I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hort-term loan, Gross</t>
        </is>
      </c>
      <c r="B11" s="6" t="n">
        <v>480461</v>
      </c>
      <c r="C11" s="6" t="n">
        <v>594070</v>
      </c>
    </row>
    <row r="12">
      <c r="A12" s="4" t="inlineStr">
        <is>
          <t>Term loan II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Short-term loan, Gross</t>
        </is>
      </c>
      <c r="B14" s="6" t="n">
        <v>704400</v>
      </c>
      <c r="C14" s="6" t="n">
        <v>1028645</v>
      </c>
    </row>
    <row r="15">
      <c r="A15" s="4" t="inlineStr">
        <is>
          <t>Short-term loan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Short-term loan, Gross</t>
        </is>
      </c>
      <c r="B17" s="5" t="n">
        <v>162229</v>
      </c>
      <c r="C17" s="5" t="n">
        <v>1757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2" customWidth="1" min="2" max="2"/>
  </cols>
  <sheetData>
    <row r="1">
      <c r="A1" s="1" t="inlineStr">
        <is>
          <t>Loans Payable (Details) - Schedule of Future Minimum Lease Payments</t>
        </is>
      </c>
      <c r="B1" s="2" t="inlineStr">
        <is>
          <t>Jun. 30, 2023 USD ($)</t>
        </is>
      </c>
    </row>
    <row r="2">
      <c r="A2" s="3" t="inlineStr">
        <is>
          <t>Schedule of Future Minimum Lease Payments [Abstract]</t>
        </is>
      </c>
      <c r="B2" s="4" t="inlineStr">
        <is>
          <t xml:space="preserve"> </t>
        </is>
      </c>
    </row>
    <row r="3">
      <c r="A3" s="4" t="inlineStr">
        <is>
          <t>2024</t>
        </is>
      </c>
      <c r="B3" s="5" t="n">
        <v>54242</v>
      </c>
    </row>
    <row r="4">
      <c r="A4" s="4" t="inlineStr">
        <is>
          <t>2025</t>
        </is>
      </c>
      <c r="B4" s="6" t="n">
        <v>54242</v>
      </c>
    </row>
    <row r="5">
      <c r="A5" s="4" t="inlineStr">
        <is>
          <t>2026</t>
        </is>
      </c>
      <c r="B5" s="6" t="n">
        <v>54242</v>
      </c>
    </row>
    <row r="6">
      <c r="A6" s="4" t="inlineStr">
        <is>
          <t>2027</t>
        </is>
      </c>
      <c r="B6" s="6" t="n">
        <v>54242</v>
      </c>
    </row>
    <row r="7">
      <c r="A7" s="4" t="inlineStr">
        <is>
          <t>2028</t>
        </is>
      </c>
      <c r="B7" s="6" t="n">
        <v>54242</v>
      </c>
    </row>
    <row r="8">
      <c r="A8" s="4" t="inlineStr">
        <is>
          <t>Thereafter</t>
        </is>
      </c>
      <c r="B8" s="6" t="n">
        <v>32369</v>
      </c>
    </row>
    <row r="9">
      <c r="A9" s="4" t="inlineStr">
        <is>
          <t>Total</t>
        </is>
      </c>
      <c r="B9" s="6" t="n">
        <v>303579</v>
      </c>
    </row>
    <row r="10">
      <c r="A10" s="4" t="inlineStr">
        <is>
          <t>Less: Imputed interest</t>
        </is>
      </c>
      <c r="B10" s="6" t="n">
        <v>-40618</v>
      </c>
    </row>
    <row r="11">
      <c r="A11" s="4" t="inlineStr">
        <is>
          <t>Hire purchases liabilities</t>
        </is>
      </c>
      <c r="B11" s="6" t="n">
        <v>262961</v>
      </c>
    </row>
    <row r="12">
      <c r="A12" s="4" t="inlineStr">
        <is>
          <t>Hire purchases liabilities – current</t>
        </is>
      </c>
      <c r="B12" s="6" t="n">
        <v>34670</v>
      </c>
    </row>
    <row r="13">
      <c r="A13" s="4" t="inlineStr">
        <is>
          <t>Hire purchases liabilities – non-current</t>
        </is>
      </c>
      <c r="B13" s="5" t="n">
        <v>22829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lated Party Transactions (Details) - USD ($)</t>
        </is>
      </c>
      <c r="B1" s="2" t="inlineStr">
        <is>
          <t>Jun. 30, 2023</t>
        </is>
      </c>
      <c r="C1" s="2" t="inlineStr">
        <is>
          <t>Dec. 31, 2022</t>
        </is>
      </c>
    </row>
    <row r="2">
      <c r="A2" s="3" t="inlineStr">
        <is>
          <t>Related Party Transactions (Details) [Line Items]</t>
        </is>
      </c>
      <c r="B2" s="4" t="inlineStr">
        <is>
          <t xml:space="preserve"> </t>
        </is>
      </c>
      <c r="C2" s="4" t="inlineStr">
        <is>
          <t xml:space="preserve"> </t>
        </is>
      </c>
    </row>
    <row r="3">
      <c r="A3" s="4" t="inlineStr">
        <is>
          <t>Recorded amount due from shareholder amount</t>
        </is>
      </c>
      <c r="B3" s="5" t="n">
        <v>25047</v>
      </c>
      <c r="C3" s="5" t="n">
        <v>25336</v>
      </c>
    </row>
    <row r="4">
      <c r="A4" s="4" t="inlineStr">
        <is>
          <t>GBuy Global Pte Ltd [Member]</t>
        </is>
      </c>
      <c r="B4" s="4" t="inlineStr">
        <is>
          <t xml:space="preserve"> </t>
        </is>
      </c>
      <c r="C4" s="4" t="inlineStr">
        <is>
          <t xml:space="preserve"> </t>
        </is>
      </c>
    </row>
    <row r="5">
      <c r="A5" s="3" t="inlineStr">
        <is>
          <t>Related Party Transactions (Details) [Line Items]</t>
        </is>
      </c>
      <c r="B5" s="4" t="inlineStr">
        <is>
          <t xml:space="preserve"> </t>
        </is>
      </c>
      <c r="C5" s="4" t="inlineStr">
        <is>
          <t xml:space="preserve"> </t>
        </is>
      </c>
    </row>
    <row r="6">
      <c r="A6" s="4" t="inlineStr">
        <is>
          <t>Recorded amount due from shareholder amount</t>
        </is>
      </c>
      <c r="B6" s="6" t="n">
        <v>6362</v>
      </c>
      <c r="C6" s="6" t="n">
        <v>4119</v>
      </c>
    </row>
    <row r="7">
      <c r="A7" s="4" t="inlineStr">
        <is>
          <t>Webuy Talent Ltd [Member]</t>
        </is>
      </c>
      <c r="B7" s="4" t="inlineStr">
        <is>
          <t xml:space="preserve"> </t>
        </is>
      </c>
      <c r="C7" s="4" t="inlineStr">
        <is>
          <t xml:space="preserve"> </t>
        </is>
      </c>
    </row>
    <row r="8">
      <c r="A8" s="3" t="inlineStr">
        <is>
          <t>Related Party Transactions (Details) [Line Items]</t>
        </is>
      </c>
      <c r="B8" s="4" t="inlineStr">
        <is>
          <t xml:space="preserve"> </t>
        </is>
      </c>
      <c r="C8" s="4" t="inlineStr">
        <is>
          <t xml:space="preserve"> </t>
        </is>
      </c>
    </row>
    <row r="9">
      <c r="A9" s="4" t="inlineStr">
        <is>
          <t>Recorded amount due from shareholder amount</t>
        </is>
      </c>
      <c r="B9" s="5" t="n">
        <v>5036</v>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Due to Related Party - USD ($)</t>
        </is>
      </c>
      <c r="B1" s="2" t="inlineStr">
        <is>
          <t>6 Months Ended</t>
        </is>
      </c>
    </row>
    <row r="2">
      <c r="B2" s="2" t="inlineStr">
        <is>
          <t>Jun. 30, 2023</t>
        </is>
      </c>
      <c r="C2" s="2" t="inlineStr">
        <is>
          <t>Jun. 30, 2022</t>
        </is>
      </c>
    </row>
    <row r="3">
      <c r="A3" s="3" t="inlineStr">
        <is>
          <t>Schedule of Transactions Amount Due to a Related Party [Abstract]</t>
        </is>
      </c>
      <c r="B3" s="4" t="inlineStr">
        <is>
          <t xml:space="preserve"> </t>
        </is>
      </c>
      <c r="C3" s="4" t="inlineStr">
        <is>
          <t xml:space="preserve"> </t>
        </is>
      </c>
    </row>
    <row r="4">
      <c r="A4" s="4" t="inlineStr">
        <is>
          <t>Beginning of the years January 1</t>
        </is>
      </c>
      <c r="B4" s="5" t="n">
        <v>25336</v>
      </c>
      <c r="C4" s="5" t="n">
        <v>68786</v>
      </c>
    </row>
    <row r="5">
      <c r="A5" s="4" t="inlineStr">
        <is>
          <t>Advances for operation and administration expenses</t>
        </is>
      </c>
      <c r="B5" s="4" t="inlineStr">
        <is>
          <t xml:space="preserve"> </t>
        </is>
      </c>
      <c r="C5" s="6" t="n">
        <v>13724</v>
      </c>
    </row>
    <row r="6">
      <c r="A6" s="4" t="inlineStr">
        <is>
          <t>Payments made to a director</t>
        </is>
      </c>
      <c r="B6" s="4" t="inlineStr">
        <is>
          <t xml:space="preserve"> </t>
        </is>
      </c>
      <c r="C6" s="6" t="n">
        <v>-25009</v>
      </c>
    </row>
    <row r="7">
      <c r="A7" s="4" t="inlineStr">
        <is>
          <t>Exchange difference</t>
        </is>
      </c>
      <c r="B7" s="6" t="n">
        <v>-289</v>
      </c>
      <c r="C7" s="4" t="inlineStr">
        <is>
          <t xml:space="preserve"> </t>
        </is>
      </c>
    </row>
    <row r="8">
      <c r="A8" s="4" t="inlineStr">
        <is>
          <t>Periods ended June 30</t>
        </is>
      </c>
      <c r="B8" s="5" t="n">
        <v>25047</v>
      </c>
      <c r="C8" s="5" t="n">
        <v>5750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 width="14" customWidth="1" min="6" max="6"/>
  </cols>
  <sheetData>
    <row r="1">
      <c r="A1" s="1" t="inlineStr">
        <is>
          <t>Convertible Notes Payables (Details) - USD ($)</t>
        </is>
      </c>
      <c r="B1" s="2" t="inlineStr">
        <is>
          <t>1 Months Ended</t>
        </is>
      </c>
      <c r="D1" s="2" t="inlineStr">
        <is>
          <t>6 Months Ended</t>
        </is>
      </c>
    </row>
    <row r="2">
      <c r="B2" s="2" t="inlineStr">
        <is>
          <t>Nov. 27, 2023</t>
        </is>
      </c>
      <c r="C2" s="2" t="inlineStr">
        <is>
          <t>Aug. 29, 2022</t>
        </is>
      </c>
      <c r="D2" s="2" t="inlineStr">
        <is>
          <t>Jun. 30, 2023</t>
        </is>
      </c>
      <c r="E2" s="2" t="inlineStr">
        <is>
          <t>Aug. 02, 2023</t>
        </is>
      </c>
      <c r="F2" s="2" t="inlineStr">
        <is>
          <t>Dec. 31, 2022</t>
        </is>
      </c>
    </row>
    <row r="3">
      <c r="A3" s="3" t="inlineStr">
        <is>
          <t>Convertible Notes Payabl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t>
        </is>
      </c>
      <c r="B4" s="4" t="inlineStr">
        <is>
          <t xml:space="preserve"> </t>
        </is>
      </c>
      <c r="C4" s="5" t="n">
        <v>2920800</v>
      </c>
      <c r="D4" s="5" t="n">
        <v>1289200</v>
      </c>
      <c r="E4" s="4" t="inlineStr">
        <is>
          <t xml:space="preserve"> </t>
        </is>
      </c>
      <c r="F4" s="5" t="n">
        <v>3333200</v>
      </c>
    </row>
    <row r="5">
      <c r="A5" s="4" t="inlineStr">
        <is>
          <t>Ordinary shares (in Shares)</t>
        </is>
      </c>
      <c r="B5" s="4" t="inlineStr">
        <is>
          <t xml:space="preserve"> </t>
        </is>
      </c>
      <c r="C5" s="6" t="n">
        <v>400</v>
      </c>
      <c r="D5" s="4" t="inlineStr">
        <is>
          <t xml:space="preserve"> </t>
        </is>
      </c>
      <c r="E5" s="4" t="inlineStr">
        <is>
          <t xml:space="preserve"> </t>
        </is>
      </c>
      <c r="F5" s="4" t="inlineStr">
        <is>
          <t xml:space="preserve"> </t>
        </is>
      </c>
    </row>
    <row r="6">
      <c r="A6" s="4" t="inlineStr">
        <is>
          <t>Converted ordinary shares (in Shares)</t>
        </is>
      </c>
      <c r="B6" s="4" t="inlineStr">
        <is>
          <t xml:space="preserve"> </t>
        </is>
      </c>
      <c r="C6" s="4" t="inlineStr">
        <is>
          <t xml:space="preserve"> </t>
        </is>
      </c>
      <c r="D6" s="6" t="n">
        <v>1040000</v>
      </c>
      <c r="E6" s="4" t="inlineStr">
        <is>
          <t xml:space="preserve"> </t>
        </is>
      </c>
      <c r="F6" s="4" t="inlineStr">
        <is>
          <t xml:space="preserve"> </t>
        </is>
      </c>
    </row>
    <row r="7">
      <c r="A7" s="4" t="inlineStr">
        <is>
          <t>Convertible interest rate</t>
        </is>
      </c>
      <c r="B7" s="4" t="inlineStr">
        <is>
          <t xml:space="preserve"> </t>
        </is>
      </c>
      <c r="C7" s="4" t="inlineStr">
        <is>
          <t xml:space="preserve"> </t>
        </is>
      </c>
      <c r="D7" s="9" t="n">
        <v>0.1</v>
      </c>
      <c r="E7" s="4" t="inlineStr">
        <is>
          <t xml:space="preserve"> </t>
        </is>
      </c>
      <c r="F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vertible Notes Payables (Detail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incipal amount</t>
        </is>
      </c>
      <c r="B10" s="4" t="inlineStr">
        <is>
          <t xml:space="preserve"> </t>
        </is>
      </c>
      <c r="C10" s="4" t="inlineStr">
        <is>
          <t xml:space="preserve"> </t>
        </is>
      </c>
      <c r="D10" s="4" t="inlineStr">
        <is>
          <t xml:space="preserve"> </t>
        </is>
      </c>
      <c r="E10" s="5" t="n">
        <v>200000</v>
      </c>
      <c r="F10" s="4" t="inlineStr">
        <is>
          <t xml:space="preserve"> </t>
        </is>
      </c>
    </row>
    <row r="11">
      <c r="A11" s="4" t="inlineStr">
        <is>
          <t>Forecas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vertible Notes Payabl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tible interest rate</t>
        </is>
      </c>
      <c r="B13" s="9" t="n">
        <v>0.1</v>
      </c>
      <c r="C13" s="4" t="inlineStr">
        <is>
          <t xml:space="preserve"> </t>
        </is>
      </c>
      <c r="D13" s="4" t="inlineStr">
        <is>
          <t xml:space="preserve"> </t>
        </is>
      </c>
      <c r="E13" s="4" t="inlineStr">
        <is>
          <t xml:space="preserve"> </t>
        </is>
      </c>
      <c r="F13" s="4" t="inlineStr">
        <is>
          <t xml:space="preserve"> </t>
        </is>
      </c>
    </row>
    <row r="14">
      <c r="A14" s="4" t="inlineStr">
        <is>
          <t>Convertible Notes Payab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vertible Notes Payable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ggregate principal amount</t>
        </is>
      </c>
      <c r="B16" s="4" t="inlineStr">
        <is>
          <t xml:space="preserve"> </t>
        </is>
      </c>
      <c r="C16" s="4" t="inlineStr">
        <is>
          <t xml:space="preserve"> </t>
        </is>
      </c>
      <c r="D16" s="5" t="n">
        <v>1701600</v>
      </c>
      <c r="E16" s="4" t="inlineStr">
        <is>
          <t xml:space="preserve"> </t>
        </is>
      </c>
      <c r="F16" s="5" t="n">
        <v>4124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3" customWidth="1" min="5" max="5"/>
  </cols>
  <sheetData>
    <row r="1">
      <c r="A1" s="1" t="inlineStr">
        <is>
          <t>Equity (Details) - $ / shares</t>
        </is>
      </c>
      <c r="B1" s="2" t="inlineStr">
        <is>
          <t>May 02, 2023</t>
        </is>
      </c>
      <c r="C1" s="2" t="inlineStr">
        <is>
          <t>Jun. 30, 2023</t>
        </is>
      </c>
      <c r="D1" s="2" t="inlineStr">
        <is>
          <t>Dec. 31, 2022</t>
        </is>
      </c>
    </row>
    <row r="2">
      <c r="A2" s="3" t="inlineStr">
        <is>
          <t>Equity (Details) [Line Items]</t>
        </is>
      </c>
      <c r="B2" s="4" t="inlineStr">
        <is>
          <t xml:space="preserve"> </t>
        </is>
      </c>
      <c r="C2" s="4" t="inlineStr">
        <is>
          <t xml:space="preserve"> </t>
        </is>
      </c>
      <c r="D2" s="4" t="inlineStr">
        <is>
          <t xml:space="preserve"> </t>
        </is>
      </c>
    </row>
    <row r="3">
      <c r="A3" s="4" t="inlineStr">
        <is>
          <t>Stockholders' equity note, stock split</t>
        </is>
      </c>
      <c r="B3" s="4" t="inlineStr">
        <is>
          <t>the shareholders of the Company
approved a 1 for 2,600 share forward split of the Company’s authorized and issued ordinary shares whereby every 1 share was split
into 2,600 shares</t>
        </is>
      </c>
      <c r="C3" s="4" t="inlineStr">
        <is>
          <t xml:space="preserve"> </t>
        </is>
      </c>
      <c r="D3" s="4" t="inlineStr">
        <is>
          <t xml:space="preserve"> </t>
        </is>
      </c>
    </row>
    <row r="4">
      <c r="A4" s="4" t="inlineStr">
        <is>
          <t>Ordinary share, par value (in Dollars per share)</t>
        </is>
      </c>
      <c r="B4" s="4" t="inlineStr">
        <is>
          <t xml:space="preserve"> </t>
        </is>
      </c>
      <c r="C4" s="7" t="n">
        <v>3.85e-07</v>
      </c>
      <c r="D4" s="4" t="inlineStr">
        <is>
          <t xml:space="preserve"> </t>
        </is>
      </c>
    </row>
    <row r="5">
      <c r="A5" s="4" t="inlineStr">
        <is>
          <t>Ordinary shares authorized</t>
        </is>
      </c>
      <c r="B5" s="4" t="inlineStr">
        <is>
          <t xml:space="preserve"> </t>
        </is>
      </c>
      <c r="C5" s="6" t="n">
        <v>260000000000</v>
      </c>
      <c r="D5" s="6" t="n">
        <v>260000000000</v>
      </c>
    </row>
    <row r="6">
      <c r="A6" s="4" t="inlineStr">
        <is>
          <t>Ordinary shares issued</t>
        </is>
      </c>
      <c r="B6" s="4" t="inlineStr">
        <is>
          <t xml:space="preserve"> </t>
        </is>
      </c>
      <c r="C6" s="6" t="n">
        <v>48011600</v>
      </c>
      <c r="D6" s="6" t="n">
        <v>48011600</v>
      </c>
      <c r="E6" s="4" t="inlineStr">
        <is>
          <t>[1]</t>
        </is>
      </c>
    </row>
    <row r="7">
      <c r="A7" s="4" t="inlineStr">
        <is>
          <t>Ordinary shares outstanding</t>
        </is>
      </c>
      <c r="B7" s="4" t="inlineStr">
        <is>
          <t xml:space="preserve"> </t>
        </is>
      </c>
      <c r="C7" s="6" t="n">
        <v>48011600</v>
      </c>
      <c r="D7" s="6" t="n">
        <v>48011600</v>
      </c>
      <c r="E7" s="4" t="inlineStr">
        <is>
          <t>[1]</t>
        </is>
      </c>
    </row>
    <row r="8">
      <c r="A8" s="4" t="inlineStr">
        <is>
          <t>Maximum [Member]</t>
        </is>
      </c>
      <c r="B8" s="4" t="inlineStr">
        <is>
          <t xml:space="preserve"> </t>
        </is>
      </c>
      <c r="C8" s="4" t="inlineStr">
        <is>
          <t xml:space="preserve"> </t>
        </is>
      </c>
      <c r="D8" s="4" t="inlineStr">
        <is>
          <t xml:space="preserve"> </t>
        </is>
      </c>
    </row>
    <row r="9">
      <c r="A9" s="3" t="inlineStr">
        <is>
          <t>Equity (Details) [Line Items]</t>
        </is>
      </c>
      <c r="B9" s="4" t="inlineStr">
        <is>
          <t xml:space="preserve"> </t>
        </is>
      </c>
      <c r="C9" s="4" t="inlineStr">
        <is>
          <t xml:space="preserve"> </t>
        </is>
      </c>
      <c r="D9" s="4" t="inlineStr">
        <is>
          <t xml:space="preserve"> </t>
        </is>
      </c>
    </row>
    <row r="10">
      <c r="A10" s="4" t="inlineStr">
        <is>
          <t>Ordinary share, par value (in Dollars per share)</t>
        </is>
      </c>
      <c r="B10" s="11" t="n">
        <v>0.001</v>
      </c>
      <c r="C10" s="4" t="inlineStr">
        <is>
          <t xml:space="preserve"> </t>
        </is>
      </c>
      <c r="D10" s="4" t="inlineStr">
        <is>
          <t xml:space="preserve"> </t>
        </is>
      </c>
    </row>
    <row r="11">
      <c r="A11" s="4" t="inlineStr">
        <is>
          <t>Ordinary shares authorized</t>
        </is>
      </c>
      <c r="B11" s="6" t="n">
        <v>260000000000</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Equity (Details) [Line Items]</t>
        </is>
      </c>
      <c r="B13" s="4" t="inlineStr">
        <is>
          <t xml:space="preserve"> </t>
        </is>
      </c>
      <c r="C13" s="4" t="inlineStr">
        <is>
          <t xml:space="preserve"> </t>
        </is>
      </c>
      <c r="D13" s="4" t="inlineStr">
        <is>
          <t xml:space="preserve"> </t>
        </is>
      </c>
    </row>
    <row r="14">
      <c r="A14" s="4" t="inlineStr">
        <is>
          <t>Ordinary share, par value (in Dollars per share)</t>
        </is>
      </c>
      <c r="B14" s="7" t="n">
        <v>3.85e-07</v>
      </c>
      <c r="C14" s="4" t="inlineStr">
        <is>
          <t xml:space="preserve"> </t>
        </is>
      </c>
      <c r="D14" s="4" t="inlineStr">
        <is>
          <t xml:space="preserve"> </t>
        </is>
      </c>
    </row>
    <row r="15">
      <c r="A15" s="4" t="inlineStr">
        <is>
          <t>Ordinary shares authorized</t>
        </is>
      </c>
      <c r="B15" s="6" t="n">
        <v>100000000</v>
      </c>
      <c r="C15" s="4" t="inlineStr">
        <is>
          <t xml:space="preserve"> </t>
        </is>
      </c>
      <c r="D15" s="4" t="inlineStr">
        <is>
          <t xml:space="preserve"> </t>
        </is>
      </c>
    </row>
    <row r="16"/>
    <row r="17">
      <c r="A17" s="4" t="inlineStr">
        <is>
          <t>[1] Giving retroactive effect to the
share forward split on May 2, 2023.</t>
        </is>
      </c>
    </row>
  </sheetData>
  <mergeCells count="3">
    <mergeCell ref="D1:E1"/>
    <mergeCell ref="A16:E16"/>
    <mergeCell ref="A17:E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20" customWidth="1" min="5" max="5"/>
    <col width="46" customWidth="1" min="6" max="6"/>
    <col width="33" customWidth="1" min="7" max="7"/>
    <col width="27" customWidth="1" min="8" max="8"/>
    <col width="13" customWidth="1" min="9" max="9"/>
    <col width="13" customWidth="1" min="10" max="10"/>
  </cols>
  <sheetData>
    <row r="1">
      <c r="A1" s="1" t="inlineStr">
        <is>
          <t>Unaudited Interim Consolidated Statements of Changes in Shareholders’ Equity (Deficit) - USD ($)</t>
        </is>
      </c>
      <c r="C1" s="2" t="inlineStr">
        <is>
          <t>Ordinary shares</t>
        </is>
      </c>
      <c r="D1" s="2" t="inlineStr">
        <is>
          <t>Additional Paid-in Capital</t>
        </is>
      </c>
      <c r="E1" s="2" t="inlineStr">
        <is>
          <t>Accumulated Deficit</t>
        </is>
      </c>
      <c r="F1" s="2" t="inlineStr">
        <is>
          <t>Accumulated Other Comprehensive (loss) Income</t>
        </is>
      </c>
      <c r="G1" s="2" t="inlineStr">
        <is>
          <t>Deficit to Ordinary Shareholders</t>
        </is>
      </c>
      <c r="H1" s="2" t="inlineStr">
        <is>
          <t>Non- controlling Interests</t>
        </is>
      </c>
      <c r="I1" s="2" t="inlineStr">
        <is>
          <t>Total</t>
        </is>
      </c>
    </row>
    <row r="2">
      <c r="A2" s="4" t="inlineStr">
        <is>
          <t>Balance at Dec. 31, 2021</t>
        </is>
      </c>
      <c r="C2" s="5" t="n">
        <v>15</v>
      </c>
      <c r="D2" s="5" t="n">
        <v>10441123</v>
      </c>
      <c r="E2" s="5" t="n">
        <v>-11676884</v>
      </c>
      <c r="F2" s="5" t="n">
        <v>36112</v>
      </c>
      <c r="G2" s="5" t="n">
        <v>-1199634</v>
      </c>
      <c r="H2" s="5" t="n">
        <v>-49979</v>
      </c>
      <c r="I2" s="5" t="n">
        <v>-1249613</v>
      </c>
    </row>
    <row r="3">
      <c r="A3" s="4" t="inlineStr">
        <is>
          <t>Balance (in Shares) at Dec. 31, 2021</t>
        </is>
      </c>
      <c r="B3" s="4" t="inlineStr">
        <is>
          <t>[1]</t>
        </is>
      </c>
      <c r="C3" s="6" t="n">
        <v>38402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t>
        </is>
      </c>
      <c r="C4" s="4" t="inlineStr">
        <is>
          <t xml:space="preserve"> </t>
        </is>
      </c>
      <c r="D4" s="6" t="n">
        <v>986727</v>
      </c>
      <c r="E4" s="4" t="inlineStr">
        <is>
          <t xml:space="preserve"> </t>
        </is>
      </c>
      <c r="F4" s="4" t="inlineStr">
        <is>
          <t xml:space="preserve"> </t>
        </is>
      </c>
      <c r="G4" s="6" t="n">
        <v>986727</v>
      </c>
      <c r="H4" s="4" t="inlineStr">
        <is>
          <t xml:space="preserve"> </t>
        </is>
      </c>
      <c r="I4" s="6" t="n">
        <v>986727</v>
      </c>
    </row>
    <row r="5">
      <c r="A5" s="4" t="inlineStr">
        <is>
          <t>Net loss</t>
        </is>
      </c>
      <c r="C5" s="4" t="inlineStr">
        <is>
          <t xml:space="preserve"> </t>
        </is>
      </c>
      <c r="D5" s="4" t="inlineStr">
        <is>
          <t xml:space="preserve"> </t>
        </is>
      </c>
      <c r="E5" s="6" t="n">
        <v>-4156705</v>
      </c>
      <c r="F5" s="4" t="inlineStr">
        <is>
          <t xml:space="preserve"> </t>
        </is>
      </c>
      <c r="G5" s="6" t="n">
        <v>-4156705</v>
      </c>
      <c r="H5" s="6" t="n">
        <v>-30607</v>
      </c>
      <c r="I5" s="6" t="n">
        <v>-4187312</v>
      </c>
    </row>
    <row r="6">
      <c r="A6" s="4" t="inlineStr">
        <is>
          <t>Foreign currency translation</t>
        </is>
      </c>
      <c r="C6" s="4" t="inlineStr">
        <is>
          <t xml:space="preserve"> </t>
        </is>
      </c>
      <c r="D6" s="4" t="inlineStr">
        <is>
          <t xml:space="preserve"> </t>
        </is>
      </c>
      <c r="E6" s="4" t="inlineStr">
        <is>
          <t xml:space="preserve"> </t>
        </is>
      </c>
      <c r="F6" s="6" t="n">
        <v>15598</v>
      </c>
      <c r="G6" s="6" t="n">
        <v>15598</v>
      </c>
      <c r="H6" s="6" t="n">
        <v>2363</v>
      </c>
      <c r="I6" s="6" t="n">
        <v>17961</v>
      </c>
    </row>
    <row r="7">
      <c r="A7" s="4" t="inlineStr">
        <is>
          <t>Balance at Jun. 30, 2022</t>
        </is>
      </c>
      <c r="C7" s="5" t="n">
        <v>15</v>
      </c>
      <c r="D7" s="6" t="n">
        <v>11427850</v>
      </c>
      <c r="E7" s="6" t="n">
        <v>-15833589</v>
      </c>
      <c r="F7" s="6" t="n">
        <v>51710</v>
      </c>
      <c r="G7" s="6" t="n">
        <v>-4354014</v>
      </c>
      <c r="H7" s="6" t="n">
        <v>-78223</v>
      </c>
      <c r="I7" s="6" t="n">
        <v>-4432237</v>
      </c>
    </row>
    <row r="8">
      <c r="A8" s="4" t="inlineStr">
        <is>
          <t>Balance (in Shares) at Jun. 30, 2022</t>
        </is>
      </c>
      <c r="B8" s="4" t="inlineStr">
        <is>
          <t>[1]</t>
        </is>
      </c>
      <c r="C8" s="6" t="n">
        <v>3840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alance at Dec. 31, 2022</t>
        </is>
      </c>
      <c r="C9" s="5" t="n">
        <v>18</v>
      </c>
      <c r="D9" s="6" t="n">
        <v>15678812</v>
      </c>
      <c r="E9" s="6" t="n">
        <v>-18337830</v>
      </c>
      <c r="F9" s="6" t="n">
        <v>-75641</v>
      </c>
      <c r="G9" s="6" t="n">
        <v>-2734641</v>
      </c>
      <c r="H9" s="6" t="n">
        <v>-41108</v>
      </c>
      <c r="I9" s="5" t="n">
        <v>-2775749</v>
      </c>
    </row>
    <row r="10">
      <c r="A10" s="4" t="inlineStr">
        <is>
          <t>Balance (in Shares) at Dec. 31, 2022</t>
        </is>
      </c>
      <c r="C10" s="6" t="n">
        <v>48011600</v>
      </c>
      <c r="D10" s="4" t="inlineStr">
        <is>
          <t xml:space="preserve"> </t>
        </is>
      </c>
      <c r="E10" s="4" t="inlineStr">
        <is>
          <t xml:space="preserve"> </t>
        </is>
      </c>
      <c r="F10" s="4" t="inlineStr">
        <is>
          <t xml:space="preserve"> </t>
        </is>
      </c>
      <c r="G10" s="4" t="inlineStr">
        <is>
          <t xml:space="preserve"> </t>
        </is>
      </c>
      <c r="H10" s="4" t="inlineStr">
        <is>
          <t xml:space="preserve"> </t>
        </is>
      </c>
      <c r="I10" s="6" t="n">
        <v>48011600</v>
      </c>
      <c r="J10" s="4" t="inlineStr">
        <is>
          <t>[2]</t>
        </is>
      </c>
    </row>
    <row r="11">
      <c r="A11" s="4" t="inlineStr">
        <is>
          <t>Net loss</t>
        </is>
      </c>
      <c r="C11" s="4" t="inlineStr">
        <is>
          <t xml:space="preserve"> </t>
        </is>
      </c>
      <c r="D11" s="4" t="inlineStr">
        <is>
          <t xml:space="preserve"> </t>
        </is>
      </c>
      <c r="E11" s="6" t="n">
        <v>-3609351</v>
      </c>
      <c r="F11" s="4" t="inlineStr">
        <is>
          <t xml:space="preserve"> </t>
        </is>
      </c>
      <c r="G11" s="6" t="n">
        <v>-3609351</v>
      </c>
      <c r="H11" s="6" t="n">
        <v>-64633</v>
      </c>
      <c r="I11" s="5" t="n">
        <v>-3673984</v>
      </c>
    </row>
    <row r="12">
      <c r="A12" s="4" t="inlineStr">
        <is>
          <t>Foreign currency translation</t>
        </is>
      </c>
      <c r="C12" s="4" t="inlineStr">
        <is>
          <t xml:space="preserve"> </t>
        </is>
      </c>
      <c r="D12" s="4" t="inlineStr">
        <is>
          <t xml:space="preserve"> </t>
        </is>
      </c>
      <c r="E12" s="4" t="inlineStr">
        <is>
          <t xml:space="preserve"> </t>
        </is>
      </c>
      <c r="F12" s="6" t="n">
        <v>3937</v>
      </c>
      <c r="G12" s="6" t="n">
        <v>3937</v>
      </c>
      <c r="H12" s="6" t="n">
        <v>412</v>
      </c>
      <c r="I12" s="6" t="n">
        <v>4349</v>
      </c>
    </row>
    <row r="13">
      <c r="A13" s="4" t="inlineStr">
        <is>
          <t>Balance at Jun. 30, 2023</t>
        </is>
      </c>
      <c r="C13" s="5" t="n">
        <v>18</v>
      </c>
      <c r="D13" s="5" t="n">
        <v>15678812</v>
      </c>
      <c r="E13" s="5" t="n">
        <v>-21947181</v>
      </c>
      <c r="F13" s="5" t="n">
        <v>-71704</v>
      </c>
      <c r="G13" s="5" t="n">
        <v>-6340055</v>
      </c>
      <c r="H13" s="5" t="n">
        <v>-105329</v>
      </c>
      <c r="I13" s="5" t="n">
        <v>-6445384</v>
      </c>
    </row>
    <row r="14">
      <c r="A14" s="4" t="inlineStr">
        <is>
          <t>Balance (in Shares) at Jun. 30, 2023</t>
        </is>
      </c>
      <c r="C14" s="6" t="n">
        <v>48011600</v>
      </c>
      <c r="D14" s="4" t="inlineStr">
        <is>
          <t xml:space="preserve"> </t>
        </is>
      </c>
      <c r="E14" s="4" t="inlineStr">
        <is>
          <t xml:space="preserve"> </t>
        </is>
      </c>
      <c r="F14" s="4" t="inlineStr">
        <is>
          <t xml:space="preserve"> </t>
        </is>
      </c>
      <c r="G14" s="4" t="inlineStr">
        <is>
          <t xml:space="preserve"> </t>
        </is>
      </c>
      <c r="H14" s="4" t="inlineStr">
        <is>
          <t xml:space="preserve"> </t>
        </is>
      </c>
      <c r="I14" s="6" t="n">
        <v>48011600</v>
      </c>
    </row>
    <row r="15"/>
    <row r="16">
      <c r="A16" s="4" t="inlineStr">
        <is>
          <t>[1] Giving retroactive effect to the
share forward split on May 2, 2023. Giving retroactive effect to the
share forward split on May 2, 2023.</t>
        </is>
      </c>
    </row>
  </sheetData>
  <mergeCells count="4">
    <mergeCell ref="A1:B1"/>
    <mergeCell ref="I1:J1"/>
    <mergeCell ref="A15:I15"/>
    <mergeCell ref="A16:I1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Disposal of a Subsidiary (Details) - USD ($)</t>
        </is>
      </c>
      <c r="B1" s="2" t="inlineStr">
        <is>
          <t>6 Months Ended</t>
        </is>
      </c>
    </row>
    <row r="2">
      <c r="B2" s="2" t="inlineStr">
        <is>
          <t>Jun. 30, 2022</t>
        </is>
      </c>
      <c r="C2" s="2" t="inlineStr">
        <is>
          <t>Jun. 29, 2022</t>
        </is>
      </c>
    </row>
    <row r="3">
      <c r="A3" s="3" t="inlineStr">
        <is>
          <t>Disposal of a Subsidiary [Abstract]</t>
        </is>
      </c>
      <c r="B3" s="4" t="inlineStr">
        <is>
          <t xml:space="preserve"> </t>
        </is>
      </c>
      <c r="C3" s="4" t="inlineStr">
        <is>
          <t xml:space="preserve"> </t>
        </is>
      </c>
    </row>
    <row r="4">
      <c r="A4" s="4" t="inlineStr">
        <is>
          <t>Equity interest</t>
        </is>
      </c>
      <c r="B4" s="4" t="inlineStr">
        <is>
          <t xml:space="preserve"> </t>
        </is>
      </c>
      <c r="C4" s="9" t="n">
        <v>1</v>
      </c>
    </row>
    <row r="5">
      <c r="A5" s="4" t="inlineStr">
        <is>
          <t>Gain on disposal</t>
        </is>
      </c>
      <c r="B5" s="5" t="n">
        <v>331584</v>
      </c>
      <c r="C5"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 (Details) - USD ($)</t>
        </is>
      </c>
      <c r="B1" s="2" t="inlineStr">
        <is>
          <t>6 Months Ended</t>
        </is>
      </c>
    </row>
    <row r="2">
      <c r="B2" s="2" t="inlineStr">
        <is>
          <t>Jun. 30, 2023</t>
        </is>
      </c>
      <c r="C2" s="2" t="inlineStr">
        <is>
          <t>Dec. 31, 2022</t>
        </is>
      </c>
    </row>
    <row r="3">
      <c r="A3" s="3" t="inlineStr">
        <is>
          <t>Income Tax [Line Items]</t>
        </is>
      </c>
      <c r="B3" s="4" t="inlineStr">
        <is>
          <t xml:space="preserve"> </t>
        </is>
      </c>
      <c r="C3" s="4" t="inlineStr">
        <is>
          <t xml:space="preserve"> </t>
        </is>
      </c>
    </row>
    <row r="4">
      <c r="A4" s="4" t="inlineStr">
        <is>
          <t>Income tax rate</t>
        </is>
      </c>
      <c r="B4" s="9" t="n">
        <v>0.17</v>
      </c>
      <c r="C4" s="4" t="inlineStr">
        <is>
          <t xml:space="preserve"> </t>
        </is>
      </c>
    </row>
    <row r="5">
      <c r="A5" s="4" t="inlineStr">
        <is>
          <t>Tax losses carry forwards (in Dollars)</t>
        </is>
      </c>
      <c r="B5" s="5" t="n">
        <v>13371889</v>
      </c>
      <c r="C5" s="5" t="n">
        <v>13115752</v>
      </c>
    </row>
    <row r="6">
      <c r="A6" s="4" t="inlineStr">
        <is>
          <t>Singapore [Member]</t>
        </is>
      </c>
      <c r="B6" s="4" t="inlineStr">
        <is>
          <t xml:space="preserve"> </t>
        </is>
      </c>
      <c r="C6" s="4" t="inlineStr">
        <is>
          <t xml:space="preserve"> </t>
        </is>
      </c>
    </row>
    <row r="7">
      <c r="A7" s="3" t="inlineStr">
        <is>
          <t>Income Tax [Line Items]</t>
        </is>
      </c>
      <c r="B7" s="4" t="inlineStr">
        <is>
          <t xml:space="preserve"> </t>
        </is>
      </c>
      <c r="C7" s="4" t="inlineStr">
        <is>
          <t xml:space="preserve"> </t>
        </is>
      </c>
    </row>
    <row r="8">
      <c r="A8" s="4" t="inlineStr">
        <is>
          <t>Income tax rate</t>
        </is>
      </c>
      <c r="B8" s="9" t="n">
        <v>0.17</v>
      </c>
      <c r="C8" s="4" t="inlineStr">
        <is>
          <t xml:space="preserve"> </t>
        </is>
      </c>
    </row>
    <row r="9">
      <c r="A9" s="4" t="inlineStr">
        <is>
          <t>Indonesia [Member]</t>
        </is>
      </c>
      <c r="B9" s="4" t="inlineStr">
        <is>
          <t xml:space="preserve"> </t>
        </is>
      </c>
      <c r="C9" s="4" t="inlineStr">
        <is>
          <t xml:space="preserve"> </t>
        </is>
      </c>
    </row>
    <row r="10">
      <c r="A10" s="3" t="inlineStr">
        <is>
          <t>Income Tax [Line Items]</t>
        </is>
      </c>
      <c r="B10" s="4" t="inlineStr">
        <is>
          <t xml:space="preserve"> </t>
        </is>
      </c>
      <c r="C10" s="4" t="inlineStr">
        <is>
          <t xml:space="preserve"> </t>
        </is>
      </c>
    </row>
    <row r="11">
      <c r="A11" s="4" t="inlineStr">
        <is>
          <t>Income tax rate</t>
        </is>
      </c>
      <c r="B11" s="9" t="n">
        <v>0.22</v>
      </c>
      <c r="C11" s="4" t="inlineStr">
        <is>
          <t xml:space="preserve"> </t>
        </is>
      </c>
    </row>
    <row r="12">
      <c r="A12" s="4" t="inlineStr">
        <is>
          <t>Malaysia [Member]</t>
        </is>
      </c>
      <c r="B12" s="4" t="inlineStr">
        <is>
          <t xml:space="preserve"> </t>
        </is>
      </c>
      <c r="C12" s="4" t="inlineStr">
        <is>
          <t xml:space="preserve"> </t>
        </is>
      </c>
    </row>
    <row r="13">
      <c r="A13" s="3" t="inlineStr">
        <is>
          <t>Income Tax [Line Items]</t>
        </is>
      </c>
      <c r="B13" s="4" t="inlineStr">
        <is>
          <t xml:space="preserve"> </t>
        </is>
      </c>
      <c r="C13" s="4" t="inlineStr">
        <is>
          <t xml:space="preserve"> </t>
        </is>
      </c>
    </row>
    <row r="14">
      <c r="A14" s="4" t="inlineStr">
        <is>
          <t>Income tax rate</t>
        </is>
      </c>
      <c r="B14" s="9" t="n">
        <v>0.24</v>
      </c>
      <c r="C14" s="4" t="inlineStr">
        <is>
          <t xml:space="preserve"> </t>
        </is>
      </c>
    </row>
    <row r="15">
      <c r="A15" s="4" t="inlineStr">
        <is>
          <t>China [Member]</t>
        </is>
      </c>
      <c r="B15" s="4" t="inlineStr">
        <is>
          <t xml:space="preserve"> </t>
        </is>
      </c>
      <c r="C15" s="4" t="inlineStr">
        <is>
          <t xml:space="preserve"> </t>
        </is>
      </c>
    </row>
    <row r="16">
      <c r="A16" s="3" t="inlineStr">
        <is>
          <t>Income Tax [Line Items]</t>
        </is>
      </c>
      <c r="B16" s="4" t="inlineStr">
        <is>
          <t xml:space="preserve"> </t>
        </is>
      </c>
      <c r="C16" s="4" t="inlineStr">
        <is>
          <t xml:space="preserve"> </t>
        </is>
      </c>
    </row>
    <row r="17">
      <c r="A17" s="4" t="inlineStr">
        <is>
          <t>Income tax rate</t>
        </is>
      </c>
      <c r="B17" s="9" t="n">
        <v>0.25</v>
      </c>
      <c r="C17" s="4" t="inlineStr">
        <is>
          <t xml:space="preserve"> </t>
        </is>
      </c>
    </row>
    <row r="18">
      <c r="A18" s="4" t="inlineStr">
        <is>
          <t>Cayman Islands [Member]</t>
        </is>
      </c>
      <c r="B18" s="4" t="inlineStr">
        <is>
          <t xml:space="preserve"> </t>
        </is>
      </c>
      <c r="C18" s="4" t="inlineStr">
        <is>
          <t xml:space="preserve"> </t>
        </is>
      </c>
    </row>
    <row r="19">
      <c r="A19" s="3" t="inlineStr">
        <is>
          <t>Income Tax [Line Items]</t>
        </is>
      </c>
      <c r="B19" s="4" t="inlineStr">
        <is>
          <t xml:space="preserve"> </t>
        </is>
      </c>
      <c r="C19" s="4" t="inlineStr">
        <is>
          <t xml:space="preserve"> </t>
        </is>
      </c>
    </row>
    <row r="20">
      <c r="A20" s="4" t="inlineStr">
        <is>
          <t>Statutory tax rate</t>
        </is>
      </c>
      <c r="B20" s="9" t="n">
        <v>0</v>
      </c>
      <c r="C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come Tax (Details) - Schedule of Reconciliation of the Expected Income Tax Recovery to the Actual Income Tax Recovery - USD ($)</t>
        </is>
      </c>
      <c r="C1" s="2" t="inlineStr">
        <is>
          <t>6 Months Ended</t>
        </is>
      </c>
    </row>
    <row r="2">
      <c r="C2" s="2" t="inlineStr">
        <is>
          <t>Jun. 30, 2023</t>
        </is>
      </c>
      <c r="D2" s="2" t="inlineStr">
        <is>
          <t>Jun. 30, 2022</t>
        </is>
      </c>
    </row>
    <row r="3">
      <c r="A3" s="3" t="inlineStr">
        <is>
          <t>Schedule of Reconciliation of the Expected Income Tax Recovery to the Actual Income Tax Recovery [Abstract]</t>
        </is>
      </c>
      <c r="C3" s="4" t="inlineStr">
        <is>
          <t xml:space="preserve"> </t>
        </is>
      </c>
      <c r="D3" s="4" t="inlineStr">
        <is>
          <t xml:space="preserve"> </t>
        </is>
      </c>
    </row>
    <row r="4">
      <c r="A4" s="4" t="inlineStr">
        <is>
          <t>Net loss before income taxes</t>
        </is>
      </c>
      <c r="C4" s="5" t="n">
        <v>-3673984</v>
      </c>
      <c r="D4" s="5" t="n">
        <v>-4187312</v>
      </c>
    </row>
    <row r="5">
      <c r="A5" s="4" t="inlineStr">
        <is>
          <t>Income tax expenses attributable to net income at Singapore statutory rate of 17%</t>
        </is>
      </c>
      <c r="B5" s="4" t="inlineStr">
        <is>
          <t>[1]</t>
        </is>
      </c>
      <c r="C5" s="6" t="n">
        <v>-624577</v>
      </c>
      <c r="D5" s="6" t="n">
        <v>-711843</v>
      </c>
    </row>
    <row r="6">
      <c r="A6" s="4" t="inlineStr">
        <is>
          <t>Effect of different tax rates in other jurisdictions</t>
        </is>
      </c>
      <c r="C6" s="6" t="n">
        <v>-54696</v>
      </c>
      <c r="D6" s="6" t="n">
        <v>-53909</v>
      </c>
    </row>
    <row r="7">
      <c r="A7" s="4" t="inlineStr">
        <is>
          <t>Non-deductible expenses</t>
        </is>
      </c>
      <c r="C7" s="6" t="n">
        <v>89088</v>
      </c>
      <c r="D7" s="6" t="n">
        <v>193573</v>
      </c>
    </row>
    <row r="8">
      <c r="A8" s="4" t="inlineStr">
        <is>
          <t>Singapore tax exemption or non-taxable income</t>
        </is>
      </c>
      <c r="C8" s="6" t="n">
        <v>-7981</v>
      </c>
      <c r="D8" s="6" t="n">
        <v>14886</v>
      </c>
    </row>
    <row r="9">
      <c r="A9" s="4" t="inlineStr">
        <is>
          <t>Unrecognized deferred tax asset</t>
        </is>
      </c>
      <c r="C9" s="6" t="n">
        <v>598166</v>
      </c>
      <c r="D9" s="6" t="n">
        <v>557293</v>
      </c>
    </row>
    <row r="10">
      <c r="A10" s="4" t="inlineStr">
        <is>
          <t>Total tax provision</t>
        </is>
      </c>
      <c r="C10" s="4" t="inlineStr">
        <is>
          <t xml:space="preserve"> </t>
        </is>
      </c>
      <c r="D10" s="4" t="inlineStr">
        <is>
          <t xml:space="preserve"> </t>
        </is>
      </c>
    </row>
    <row r="11"/>
    <row r="12">
      <c r="A12" s="4" t="inlineStr">
        <is>
          <t>[1] The Company has reconciled to
the Singapore corporate income tax rate of 17% to reflect the location of the Company’s operating activities and rather than reconciling
to Cayman Islands statutory tax rate of 0%.</t>
        </is>
      </c>
    </row>
  </sheetData>
  <mergeCells count="4">
    <mergeCell ref="A1:B2"/>
    <mergeCell ref="C1:D1"/>
    <mergeCell ref="A11:C11"/>
    <mergeCell ref="A12:C1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 (Details) - Schedule of Reconciliation of the Expected Income Tax Recovery to the Actual Income Tax Recovery (Parentheticals)</t>
        </is>
      </c>
      <c r="B1" s="2" t="inlineStr">
        <is>
          <t>6 Months Ended</t>
        </is>
      </c>
    </row>
    <row r="2">
      <c r="B2" s="2" t="inlineStr">
        <is>
          <t>Jun. 30, 2023</t>
        </is>
      </c>
      <c r="C2" s="2" t="inlineStr">
        <is>
          <t>Jun. 30, 2022</t>
        </is>
      </c>
    </row>
    <row r="3">
      <c r="A3" s="3" t="inlineStr">
        <is>
          <t>Schedule of Reconciliation of the Expected Income Tax Recovery to the Actual Income Tax Recovery [Abstract]</t>
        </is>
      </c>
      <c r="B3" s="4" t="inlineStr">
        <is>
          <t xml:space="preserve"> </t>
        </is>
      </c>
      <c r="C3" s="4" t="inlineStr">
        <is>
          <t xml:space="preserve"> </t>
        </is>
      </c>
    </row>
    <row r="4">
      <c r="A4" s="4" t="inlineStr">
        <is>
          <t>Statutory rate</t>
        </is>
      </c>
      <c r="B4" s="9" t="n">
        <v>0.17</v>
      </c>
      <c r="C4" s="9" t="n">
        <v>0.1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Details) - Schedule of Components of the Deferred Tax Assets - USD ($)</t>
        </is>
      </c>
      <c r="B1" s="2" t="inlineStr">
        <is>
          <t>Jun. 30, 2023</t>
        </is>
      </c>
      <c r="C1" s="2" t="inlineStr">
        <is>
          <t>Dec. 31, 2022</t>
        </is>
      </c>
    </row>
    <row r="2">
      <c r="A2" s="3" t="inlineStr">
        <is>
          <t>Schedule of Components of the Deferred Tax Assets [Abstract]</t>
        </is>
      </c>
      <c r="B2" s="4" t="inlineStr">
        <is>
          <t xml:space="preserve"> </t>
        </is>
      </c>
      <c r="C2" s="4" t="inlineStr">
        <is>
          <t xml:space="preserve"> </t>
        </is>
      </c>
    </row>
    <row r="3">
      <c r="A3" s="4" t="inlineStr">
        <is>
          <t>Tax loss carry forwards</t>
        </is>
      </c>
      <c r="B3" s="5" t="n">
        <v>2648209</v>
      </c>
      <c r="C3" s="5" t="n">
        <v>4348685</v>
      </c>
    </row>
    <row r="4">
      <c r="A4" s="4" t="inlineStr">
        <is>
          <t>Deferred tax assets</t>
        </is>
      </c>
      <c r="B4" s="6" t="n">
        <v>1453207</v>
      </c>
      <c r="C4" s="6" t="n">
        <v>1408101</v>
      </c>
    </row>
    <row r="5">
      <c r="A5" s="4" t="inlineStr">
        <is>
          <t>Valuation allowance</t>
        </is>
      </c>
      <c r="B5" s="6" t="n">
        <v>-1453207</v>
      </c>
      <c r="C5" s="6" t="n">
        <v>-1408101</v>
      </c>
    </row>
    <row r="6">
      <c r="A6" s="4" t="inlineStr">
        <is>
          <t>Total deferred tax assets, net</t>
        </is>
      </c>
      <c r="B6" s="4" t="inlineStr">
        <is>
          <t xml:space="preserve"> </t>
        </is>
      </c>
      <c r="C6"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1" customWidth="1" min="1" max="1"/>
    <col width="80" customWidth="1" min="2" max="2"/>
    <col width="14" customWidth="1" min="3" max="3"/>
  </cols>
  <sheetData>
    <row r="1">
      <c r="A1" s="1" t="inlineStr">
        <is>
          <t>Government Grants (Details) - USD ($)</t>
        </is>
      </c>
      <c r="B1" s="2" t="inlineStr">
        <is>
          <t>6 Months Ended</t>
        </is>
      </c>
    </row>
    <row r="2">
      <c r="B2" s="2" t="inlineStr">
        <is>
          <t>Jun. 30, 2023</t>
        </is>
      </c>
      <c r="C2" s="2" t="inlineStr">
        <is>
          <t>Jun. 30, 2022</t>
        </is>
      </c>
    </row>
    <row r="3">
      <c r="A3" s="3" t="inlineStr">
        <is>
          <t>Government Grants (Details) [Line Items]</t>
        </is>
      </c>
      <c r="B3" s="4" t="inlineStr">
        <is>
          <t xml:space="preserve"> </t>
        </is>
      </c>
      <c r="C3" s="4" t="inlineStr">
        <is>
          <t xml:space="preserve"> </t>
        </is>
      </c>
    </row>
    <row r="4">
      <c r="A4" s="4" t="inlineStr">
        <is>
          <t>Government grants in aggregate amount</t>
        </is>
      </c>
      <c r="B4" s="5" t="n">
        <v>30348</v>
      </c>
      <c r="C4" s="5" t="n">
        <v>60813</v>
      </c>
    </row>
    <row r="5">
      <c r="A5" s="4" t="inlineStr">
        <is>
          <t>Wage Credit Scheme [Member]</t>
        </is>
      </c>
      <c r="B5" s="4" t="inlineStr">
        <is>
          <t xml:space="preserve"> </t>
        </is>
      </c>
      <c r="C5" s="4" t="inlineStr">
        <is>
          <t xml:space="preserve"> </t>
        </is>
      </c>
    </row>
    <row r="6">
      <c r="A6" s="3" t="inlineStr">
        <is>
          <t>Government Grants (Details) [Line Items]</t>
        </is>
      </c>
      <c r="B6" s="4" t="inlineStr">
        <is>
          <t xml:space="preserve"> </t>
        </is>
      </c>
      <c r="C6" s="4" t="inlineStr">
        <is>
          <t xml:space="preserve"> </t>
        </is>
      </c>
    </row>
    <row r="7">
      <c r="A7" s="4" t="inlineStr">
        <is>
          <t>Description of wage scheme</t>
        </is>
      </c>
      <c r="B7" s="4" t="inlineStr">
        <is>
          <t>Under The Wage Credit Scheme (“WCS”)
introduced by the Singapore government, the Singapore government will co-fund 40% of wage increases given to Singaporean employees earning
a gross monthly wage of up to SGD4,000 (approximately $3,000).</t>
        </is>
      </c>
      <c r="C7" s="4" t="inlineStr">
        <is>
          <t xml:space="preserve"> </t>
        </is>
      </c>
    </row>
    <row r="8">
      <c r="A8" s="4" t="inlineStr">
        <is>
          <t>Jobs Support Scheme [Member]</t>
        </is>
      </c>
      <c r="B8" s="4" t="inlineStr">
        <is>
          <t xml:space="preserve"> </t>
        </is>
      </c>
      <c r="C8" s="4" t="inlineStr">
        <is>
          <t xml:space="preserve"> </t>
        </is>
      </c>
    </row>
    <row r="9">
      <c r="A9" s="3" t="inlineStr">
        <is>
          <t>Government Grants (Details) [Line Items]</t>
        </is>
      </c>
      <c r="B9" s="4" t="inlineStr">
        <is>
          <t xml:space="preserve"> </t>
        </is>
      </c>
      <c r="C9" s="4" t="inlineStr">
        <is>
          <t xml:space="preserve"> </t>
        </is>
      </c>
    </row>
    <row r="10">
      <c r="A10" s="4" t="inlineStr">
        <is>
          <t>Description of wage scheme</t>
        </is>
      </c>
      <c r="B10" s="4" t="inlineStr">
        <is>
          <t>Under The Jobs Support Scheme (“JSS”)
introduced by the Singapore government, depending on the business sectors, employers that are entitled to JSS will be subsidized from
10% up to 60% of each employee’s monthly wage as a form of wage support. This is applied to the first SGD4,600(approximately
$3,300) actual wages paid per employee.</t>
        </is>
      </c>
      <c r="C10" s="4" t="inlineStr">
        <is>
          <t xml:space="preserve"> </t>
        </is>
      </c>
    </row>
    <row r="11">
      <c r="A11" s="4" t="inlineStr">
        <is>
          <t>Jobs Growth Incentive [Member]</t>
        </is>
      </c>
      <c r="B11" s="4" t="inlineStr">
        <is>
          <t xml:space="preserve"> </t>
        </is>
      </c>
      <c r="C11" s="4" t="inlineStr">
        <is>
          <t xml:space="preserve"> </t>
        </is>
      </c>
    </row>
    <row r="12">
      <c r="A12" s="3" t="inlineStr">
        <is>
          <t>Government Grants (Details) [Line Items]</t>
        </is>
      </c>
      <c r="B12" s="4" t="inlineStr">
        <is>
          <t xml:space="preserve"> </t>
        </is>
      </c>
      <c r="C12" s="4" t="inlineStr">
        <is>
          <t xml:space="preserve"> </t>
        </is>
      </c>
    </row>
    <row r="13">
      <c r="A13" s="4" t="inlineStr">
        <is>
          <t>Description of wage scheme</t>
        </is>
      </c>
      <c r="B13" s="4" t="inlineStr">
        <is>
          <t>Under The Jobs Growth Incentive (“JGI”)
is a salary support scheme introduced by the Singapore government that provides eligible employers with 15% to 50% salary support
for new employees hired between September 2020 to March 2021.</t>
        </is>
      </c>
      <c r="C13" s="4" t="inlineStr">
        <is>
          <t xml:space="preserve"> </t>
        </is>
      </c>
    </row>
    <row r="14">
      <c r="A14" s="4" t="inlineStr">
        <is>
          <t>Skills Future Enterprise Credit [Member]</t>
        </is>
      </c>
      <c r="B14" s="4" t="inlineStr">
        <is>
          <t xml:space="preserve"> </t>
        </is>
      </c>
      <c r="C14" s="4" t="inlineStr">
        <is>
          <t xml:space="preserve"> </t>
        </is>
      </c>
    </row>
    <row r="15">
      <c r="A15" s="3" t="inlineStr">
        <is>
          <t>Government Grants (Details) [Line Items]</t>
        </is>
      </c>
      <c r="B15" s="4" t="inlineStr">
        <is>
          <t xml:space="preserve"> </t>
        </is>
      </c>
      <c r="C15" s="4" t="inlineStr">
        <is>
          <t xml:space="preserve"> </t>
        </is>
      </c>
    </row>
    <row r="16">
      <c r="A16" s="4" t="inlineStr">
        <is>
          <t>Description of wage scheme</t>
        </is>
      </c>
      <c r="B16" s="4" t="inlineStr">
        <is>
          <t>Under enterprise transformation programmes introduced
by the Singapore government, eligible employers can receive a one-off SGD10,000 (approximately $7,200) Skills Future Enterprise Credit
(“SFEC”) to cover up to 90% of out-of-pocket expenses on qualifying costs for supportable initiatives, over and above the
support levels of existing schemes.</t>
        </is>
      </c>
      <c r="C16"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and Risks (Details)</t>
        </is>
      </c>
      <c r="B1" s="2" t="inlineStr">
        <is>
          <t>6 Months Ended</t>
        </is>
      </c>
    </row>
    <row r="2">
      <c r="B2" s="2" t="inlineStr">
        <is>
          <t>Jun. 30, 2023</t>
        </is>
      </c>
      <c r="C2" s="2" t="inlineStr">
        <is>
          <t>Jun. 30, 2022</t>
        </is>
      </c>
    </row>
    <row r="3">
      <c r="A3" s="4" t="inlineStr">
        <is>
          <t>Revenue [Member] | Customer Concentration Risk [Member] | Other Customer [Member]</t>
        </is>
      </c>
      <c r="B3" s="4" t="inlineStr">
        <is>
          <t xml:space="preserve"> </t>
        </is>
      </c>
      <c r="C3" s="4" t="inlineStr">
        <is>
          <t xml:space="preserve"> </t>
        </is>
      </c>
    </row>
    <row r="4">
      <c r="A4" s="3" t="inlineStr">
        <is>
          <t>Concentrations and Risks (Details) [Line Items]</t>
        </is>
      </c>
      <c r="B4" s="4" t="inlineStr">
        <is>
          <t xml:space="preserve"> </t>
        </is>
      </c>
      <c r="C4" s="4" t="inlineStr">
        <is>
          <t xml:space="preserve"> </t>
        </is>
      </c>
    </row>
    <row r="5">
      <c r="A5" s="4" t="inlineStr">
        <is>
          <t>Concentration risk percentage</t>
        </is>
      </c>
      <c r="B5" s="9" t="n">
        <v>0.1</v>
      </c>
      <c r="C5" s="9" t="n">
        <v>0.1</v>
      </c>
    </row>
    <row r="6">
      <c r="A6" s="4" t="inlineStr">
        <is>
          <t>Accounts Receivable [Member] | Customer Concentration Risk [Member] | Other Customer [Member]</t>
        </is>
      </c>
      <c r="B6" s="4" t="inlineStr">
        <is>
          <t xml:space="preserve"> </t>
        </is>
      </c>
      <c r="C6" s="4" t="inlineStr">
        <is>
          <t xml:space="preserve"> </t>
        </is>
      </c>
    </row>
    <row r="7">
      <c r="A7" s="3" t="inlineStr">
        <is>
          <t>Concentrations and Risks (Details) [Line Items]</t>
        </is>
      </c>
      <c r="B7" s="4" t="inlineStr">
        <is>
          <t xml:space="preserve"> </t>
        </is>
      </c>
      <c r="C7" s="4" t="inlineStr">
        <is>
          <t xml:space="preserve"> </t>
        </is>
      </c>
    </row>
    <row r="8">
      <c r="A8" s="4" t="inlineStr">
        <is>
          <t>Concentration risk percentage</t>
        </is>
      </c>
      <c r="B8" s="9" t="n">
        <v>0.1</v>
      </c>
      <c r="C8" s="4" t="inlineStr">
        <is>
          <t xml:space="preserve"> </t>
        </is>
      </c>
    </row>
    <row r="9">
      <c r="A9" s="4" t="inlineStr">
        <is>
          <t>Supplier [Member] | Purchases [Member] | Supplier Concentration Risk [Member]</t>
        </is>
      </c>
      <c r="B9" s="4" t="inlineStr">
        <is>
          <t xml:space="preserve"> </t>
        </is>
      </c>
      <c r="C9" s="4" t="inlineStr">
        <is>
          <t xml:space="preserve"> </t>
        </is>
      </c>
    </row>
    <row r="10">
      <c r="A10" s="3" t="inlineStr">
        <is>
          <t>Concentrations and Risks (Details) [Line Items]</t>
        </is>
      </c>
      <c r="B10" s="4" t="inlineStr">
        <is>
          <t xml:space="preserve"> </t>
        </is>
      </c>
      <c r="C10" s="4" t="inlineStr">
        <is>
          <t xml:space="preserve"> </t>
        </is>
      </c>
    </row>
    <row r="11">
      <c r="A11" s="4" t="inlineStr">
        <is>
          <t>Concentration risk percentage</t>
        </is>
      </c>
      <c r="B11" s="9" t="n">
        <v>0.1</v>
      </c>
      <c r="C11" s="9" t="n">
        <v>0.1</v>
      </c>
    </row>
    <row r="12">
      <c r="A12" s="4" t="inlineStr">
        <is>
          <t>Supplier [Member] | Accounts Payable [Member] | Supplier Concentration Risk [Member]</t>
        </is>
      </c>
      <c r="B12" s="4" t="inlineStr">
        <is>
          <t xml:space="preserve"> </t>
        </is>
      </c>
      <c r="C12" s="4" t="inlineStr">
        <is>
          <t xml:space="preserve"> </t>
        </is>
      </c>
    </row>
    <row r="13">
      <c r="A13" s="3" t="inlineStr">
        <is>
          <t>Concentrations and Risks (Details) [Line Items]</t>
        </is>
      </c>
      <c r="B13" s="4" t="inlineStr">
        <is>
          <t xml:space="preserve"> </t>
        </is>
      </c>
      <c r="C13" s="4" t="inlineStr">
        <is>
          <t xml:space="preserve"> </t>
        </is>
      </c>
    </row>
    <row r="14">
      <c r="A14" s="4" t="inlineStr">
        <is>
          <t>Concentration risk percentage</t>
        </is>
      </c>
      <c r="B14" s="9" t="n">
        <v>0.1</v>
      </c>
      <c r="C14"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and Risks (Details) - Schedule of Concentration Accounts Payable - Company A [Member] - Sales [Member] - Accounts Payable [Member] - USD ($)</t>
        </is>
      </c>
      <c r="B1" s="2" t="inlineStr">
        <is>
          <t>6 Months Ended</t>
        </is>
      </c>
      <c r="C1" s="2" t="inlineStr">
        <is>
          <t>12 Months Ended</t>
        </is>
      </c>
    </row>
    <row r="2">
      <c r="B2" s="2" t="inlineStr">
        <is>
          <t>Jun. 30, 2023</t>
        </is>
      </c>
      <c r="C2" s="2" t="inlineStr">
        <is>
          <t>Dec. 31, 2022</t>
        </is>
      </c>
    </row>
    <row r="3">
      <c r="A3" s="3" t="inlineStr">
        <is>
          <t>Concentration Risk [Line Items]</t>
        </is>
      </c>
      <c r="B3" s="4" t="inlineStr">
        <is>
          <t xml:space="preserve"> </t>
        </is>
      </c>
      <c r="C3" s="4" t="inlineStr">
        <is>
          <t xml:space="preserve"> </t>
        </is>
      </c>
    </row>
    <row r="4">
      <c r="A4" s="4" t="inlineStr">
        <is>
          <t>Concentration on accounts payable</t>
        </is>
      </c>
      <c r="B4" s="5" t="n">
        <v>610074</v>
      </c>
      <c r="C4" s="5" t="n">
        <v>573451</v>
      </c>
    </row>
    <row r="5">
      <c r="A5" s="4" t="inlineStr">
        <is>
          <t>Concentration on accounts payable percentage</t>
        </is>
      </c>
      <c r="B5" s="12" t="n">
        <v>0.075</v>
      </c>
      <c r="C5" s="12" t="n">
        <v>0.10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centrations and Risks (Details) - Schedule of Concentration Accounts Receivable - Accounts Receivable [Member] - Customer Concentration Risk [Member] - USD ($)</t>
        </is>
      </c>
      <c r="B1" s="2" t="inlineStr">
        <is>
          <t>6 Months Ended</t>
        </is>
      </c>
      <c r="C1" s="2" t="inlineStr">
        <is>
          <t>12 Months Ended</t>
        </is>
      </c>
    </row>
    <row r="2">
      <c r="B2" s="2" t="inlineStr">
        <is>
          <t>Jun. 30, 2023</t>
        </is>
      </c>
      <c r="C2" s="2" t="inlineStr">
        <is>
          <t>Dec. 31, 2022</t>
        </is>
      </c>
    </row>
    <row r="3">
      <c r="A3" s="4" t="inlineStr">
        <is>
          <t>Company A [Member]</t>
        </is>
      </c>
      <c r="B3" s="4" t="inlineStr">
        <is>
          <t xml:space="preserve"> </t>
        </is>
      </c>
      <c r="C3" s="4" t="inlineStr">
        <is>
          <t xml:space="preserve"> </t>
        </is>
      </c>
    </row>
    <row r="4">
      <c r="A4" s="3" t="inlineStr">
        <is>
          <t>Fair Value, Concentration of Risk, Financial Statement Captions [Line Items]</t>
        </is>
      </c>
      <c r="B4" s="4" t="inlineStr">
        <is>
          <t xml:space="preserve"> </t>
        </is>
      </c>
      <c r="C4" s="4" t="inlineStr">
        <is>
          <t xml:space="preserve"> </t>
        </is>
      </c>
    </row>
    <row r="5">
      <c r="A5" s="4" t="inlineStr">
        <is>
          <t>Concentration on sales amount</t>
        </is>
      </c>
      <c r="B5" s="5" t="n">
        <v>602705</v>
      </c>
      <c r="C5" s="4" t="inlineStr">
        <is>
          <t xml:space="preserve"> </t>
        </is>
      </c>
    </row>
    <row r="6">
      <c r="A6" s="4" t="inlineStr">
        <is>
          <t>Concentration on sales percentage</t>
        </is>
      </c>
      <c r="B6" s="12" t="n">
        <v>0.184</v>
      </c>
      <c r="C6" s="9" t="n">
        <v>0</v>
      </c>
    </row>
    <row r="7">
      <c r="A7" s="4" t="inlineStr">
        <is>
          <t>Company B [Member]</t>
        </is>
      </c>
      <c r="B7" s="4" t="inlineStr">
        <is>
          <t xml:space="preserve"> </t>
        </is>
      </c>
      <c r="C7" s="4" t="inlineStr">
        <is>
          <t xml:space="preserve"> </t>
        </is>
      </c>
    </row>
    <row r="8">
      <c r="A8" s="3" t="inlineStr">
        <is>
          <t>Fair Value, Concentration of Risk, Financial Statement Captions [Line Items]</t>
        </is>
      </c>
      <c r="B8" s="4" t="inlineStr">
        <is>
          <t xml:space="preserve"> </t>
        </is>
      </c>
      <c r="C8" s="4" t="inlineStr">
        <is>
          <t xml:space="preserve"> </t>
        </is>
      </c>
    </row>
    <row r="9">
      <c r="A9" s="4" t="inlineStr">
        <is>
          <t>Concentration on sales amount</t>
        </is>
      </c>
      <c r="B9" s="5" t="n">
        <v>596667</v>
      </c>
      <c r="C9" s="5" t="n">
        <v>307672</v>
      </c>
    </row>
    <row r="10">
      <c r="A10" s="4" t="inlineStr">
        <is>
          <t>Concentration on sales percentage</t>
        </is>
      </c>
      <c r="B10" s="12" t="n">
        <v>0.183</v>
      </c>
      <c r="C10" s="9" t="n">
        <v>0.12</v>
      </c>
    </row>
    <row r="11">
      <c r="A11" s="4" t="inlineStr">
        <is>
          <t>Company C [Member]</t>
        </is>
      </c>
      <c r="B11" s="4" t="inlineStr">
        <is>
          <t xml:space="preserve"> </t>
        </is>
      </c>
      <c r="C11" s="4" t="inlineStr">
        <is>
          <t xml:space="preserve"> </t>
        </is>
      </c>
    </row>
    <row r="12">
      <c r="A12" s="3" t="inlineStr">
        <is>
          <t>Fair Value, Concentration of Risk, Financial Statement Captions [Line Items]</t>
        </is>
      </c>
      <c r="B12" s="4" t="inlineStr">
        <is>
          <t xml:space="preserve"> </t>
        </is>
      </c>
      <c r="C12" s="4" t="inlineStr">
        <is>
          <t xml:space="preserve"> </t>
        </is>
      </c>
    </row>
    <row r="13">
      <c r="A13" s="4" t="inlineStr">
        <is>
          <t>Concentration on sales amount</t>
        </is>
      </c>
      <c r="B13" s="5" t="n">
        <v>414036</v>
      </c>
      <c r="C13" s="5" t="n">
        <v>7997</v>
      </c>
    </row>
    <row r="14">
      <c r="A14" s="4" t="inlineStr">
        <is>
          <t>Concentration on sales percentage</t>
        </is>
      </c>
      <c r="B14" s="12" t="n">
        <v>0.127</v>
      </c>
      <c r="C14" s="12" t="n">
        <v>0.003</v>
      </c>
    </row>
    <row r="15">
      <c r="A15" s="4" t="inlineStr">
        <is>
          <t>Company D [Member]</t>
        </is>
      </c>
      <c r="B15" s="4" t="inlineStr">
        <is>
          <t xml:space="preserve"> </t>
        </is>
      </c>
      <c r="C15" s="4" t="inlineStr">
        <is>
          <t xml:space="preserve"> </t>
        </is>
      </c>
    </row>
    <row r="16">
      <c r="A16" s="3" t="inlineStr">
        <is>
          <t>Fair Value, Concentration of Risk, Financial Statement Captions [Line Items]</t>
        </is>
      </c>
      <c r="B16" s="4" t="inlineStr">
        <is>
          <t xml:space="preserve"> </t>
        </is>
      </c>
      <c r="C16" s="4" t="inlineStr">
        <is>
          <t xml:space="preserve"> </t>
        </is>
      </c>
    </row>
    <row r="17">
      <c r="A17" s="4" t="inlineStr">
        <is>
          <t>Concentration on sales amount</t>
        </is>
      </c>
      <c r="B17" s="4" t="inlineStr">
        <is>
          <t xml:space="preserve"> </t>
        </is>
      </c>
      <c r="C17" s="5" t="n">
        <v>679226</v>
      </c>
    </row>
    <row r="18">
      <c r="A18" s="4" t="inlineStr">
        <is>
          <t>Concentration on sales percentage</t>
        </is>
      </c>
      <c r="B18" s="9" t="n">
        <v>0</v>
      </c>
      <c r="C18" s="12" t="n">
        <v>0.264</v>
      </c>
    </row>
    <row r="19">
      <c r="A19" s="4" t="inlineStr">
        <is>
          <t>Company E [Member]</t>
        </is>
      </c>
      <c r="B19" s="4" t="inlineStr">
        <is>
          <t xml:space="preserve"> </t>
        </is>
      </c>
      <c r="C19" s="4" t="inlineStr">
        <is>
          <t xml:space="preserve"> </t>
        </is>
      </c>
    </row>
    <row r="20">
      <c r="A20" s="3" t="inlineStr">
        <is>
          <t>Fair Value, Concentration of Risk, Financial Statement Captions [Line Items]</t>
        </is>
      </c>
      <c r="B20" s="4" t="inlineStr">
        <is>
          <t xml:space="preserve"> </t>
        </is>
      </c>
      <c r="C20" s="4" t="inlineStr">
        <is>
          <t xml:space="preserve"> </t>
        </is>
      </c>
    </row>
    <row r="21">
      <c r="A21" s="4" t="inlineStr">
        <is>
          <t>Concentration on sales amount</t>
        </is>
      </c>
      <c r="B21" s="4" t="inlineStr">
        <is>
          <t xml:space="preserve"> </t>
        </is>
      </c>
      <c r="C21" s="5" t="n">
        <v>586103</v>
      </c>
    </row>
    <row r="22">
      <c r="A22" s="4" t="inlineStr">
        <is>
          <t>Concentration on sales percentage</t>
        </is>
      </c>
      <c r="B22" s="9" t="n">
        <v>0</v>
      </c>
      <c r="C22" s="12" t="n">
        <v>0.228</v>
      </c>
    </row>
    <row r="23">
      <c r="A23" s="4" t="inlineStr">
        <is>
          <t>Company's [Member]</t>
        </is>
      </c>
      <c r="B23" s="4" t="inlineStr">
        <is>
          <t xml:space="preserve"> </t>
        </is>
      </c>
      <c r="C23" s="4" t="inlineStr">
        <is>
          <t xml:space="preserve"> </t>
        </is>
      </c>
    </row>
    <row r="24">
      <c r="A24" s="3" t="inlineStr">
        <is>
          <t>Fair Value, Concentration of Risk, Financial Statement Captions [Line Items]</t>
        </is>
      </c>
      <c r="B24" s="4" t="inlineStr">
        <is>
          <t xml:space="preserve"> </t>
        </is>
      </c>
      <c r="C24" s="4" t="inlineStr">
        <is>
          <t xml:space="preserve"> </t>
        </is>
      </c>
    </row>
    <row r="25">
      <c r="A25" s="4" t="inlineStr">
        <is>
          <t>Concentration on sales amount</t>
        </is>
      </c>
      <c r="B25" s="5" t="n">
        <v>1613408</v>
      </c>
      <c r="C25" s="5" t="n">
        <v>1580998</v>
      </c>
    </row>
    <row r="26">
      <c r="A26" s="4" t="inlineStr">
        <is>
          <t>Concentration on sales percentage</t>
        </is>
      </c>
      <c r="B26" s="12" t="n">
        <v>0.494</v>
      </c>
      <c r="C26" s="9" t="n">
        <v>0.6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Subsequent Events (Details) - USD ($)</t>
        </is>
      </c>
      <c r="D1" s="2" t="inlineStr">
        <is>
          <t>6 Months Ended</t>
        </is>
      </c>
    </row>
    <row r="2">
      <c r="B2" s="2" t="inlineStr">
        <is>
          <t>Nov. 21, 2023</t>
        </is>
      </c>
      <c r="C2" s="2" t="inlineStr">
        <is>
          <t>Nov. 03, 2023</t>
        </is>
      </c>
      <c r="D2" s="2" t="inlineStr">
        <is>
          <t>Jun. 30, 2023</t>
        </is>
      </c>
      <c r="E2" s="2" t="inlineStr">
        <is>
          <t>Nov. 09, 2023</t>
        </is>
      </c>
      <c r="F2" s="2" t="inlineStr">
        <is>
          <t>Oct. 19, 2023</t>
        </is>
      </c>
      <c r="G2" s="2" t="inlineStr">
        <is>
          <t>Aug. 02, 2023</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oss proceeds</t>
        </is>
      </c>
      <c r="B4" s="4" t="inlineStr">
        <is>
          <t xml:space="preserve"> </t>
        </is>
      </c>
      <c r="C4" s="4" t="inlineStr">
        <is>
          <t xml:space="preserve"> </t>
        </is>
      </c>
      <c r="D4" s="5" t="n">
        <v>15200000</v>
      </c>
      <c r="E4" s="4" t="inlineStr">
        <is>
          <t xml:space="preserve"> </t>
        </is>
      </c>
      <c r="F4" s="4" t="inlineStr">
        <is>
          <t xml:space="preserve"> </t>
        </is>
      </c>
      <c r="G4" s="4" t="inlineStr">
        <is>
          <t xml:space="preserve"> </t>
        </is>
      </c>
    </row>
    <row r="5">
      <c r="A5" s="4" t="inlineStr">
        <is>
          <t>IP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rdinary shares (in Shares)</t>
        </is>
      </c>
      <c r="B7" s="4" t="inlineStr">
        <is>
          <t xml:space="preserve"> </t>
        </is>
      </c>
      <c r="C7" s="4" t="inlineStr">
        <is>
          <t xml:space="preserve"> </t>
        </is>
      </c>
      <c r="D7" s="6" t="n">
        <v>3800000</v>
      </c>
      <c r="E7" s="4" t="inlineStr">
        <is>
          <t xml:space="preserve"> </t>
        </is>
      </c>
      <c r="F7" s="4" t="inlineStr">
        <is>
          <t xml:space="preserve"> </t>
        </is>
      </c>
      <c r="G7" s="4" t="inlineStr">
        <is>
          <t xml:space="preserve"> </t>
        </is>
      </c>
    </row>
    <row r="8">
      <c r="A8" s="4" t="inlineStr">
        <is>
          <t>Price per share (in Dollars per share)</t>
        </is>
      </c>
      <c r="B8" s="4" t="inlineStr">
        <is>
          <t xml:space="preserve"> </t>
        </is>
      </c>
      <c r="C8" s="4" t="inlineStr">
        <is>
          <t xml:space="preserve"> </t>
        </is>
      </c>
      <c r="D8" s="5" t="n">
        <v>4</v>
      </c>
      <c r="E8" s="4" t="inlineStr">
        <is>
          <t xml:space="preserve"> </t>
        </is>
      </c>
      <c r="F8" s="4" t="inlineStr">
        <is>
          <t xml:space="preserve"> </t>
        </is>
      </c>
      <c r="G8" s="4" t="inlineStr">
        <is>
          <t xml:space="preserve"> </t>
        </is>
      </c>
    </row>
    <row r="9">
      <c r="A9" s="4" t="inlineStr">
        <is>
          <t>Over-Allot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rdinary shares (in Shares)</t>
        </is>
      </c>
      <c r="B11" s="4" t="inlineStr">
        <is>
          <t xml:space="preserve"> </t>
        </is>
      </c>
      <c r="C11" s="4" t="inlineStr">
        <is>
          <t xml:space="preserve"> </t>
        </is>
      </c>
      <c r="D11" s="6" t="n">
        <v>570000</v>
      </c>
      <c r="E11" s="4" t="inlineStr">
        <is>
          <t xml:space="preserve"> </t>
        </is>
      </c>
      <c r="F11" s="4" t="inlineStr">
        <is>
          <t xml:space="preserve"> </t>
        </is>
      </c>
      <c r="G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vertible loan</t>
        </is>
      </c>
      <c r="B14" s="4" t="inlineStr">
        <is>
          <t xml:space="preserve"> </t>
        </is>
      </c>
      <c r="C14" s="4" t="inlineStr">
        <is>
          <t xml:space="preserve"> </t>
        </is>
      </c>
      <c r="D14" s="4" t="inlineStr">
        <is>
          <t xml:space="preserve"> </t>
        </is>
      </c>
      <c r="E14" s="4" t="inlineStr">
        <is>
          <t xml:space="preserve"> </t>
        </is>
      </c>
      <c r="F14" s="4" t="inlineStr">
        <is>
          <t xml:space="preserve"> </t>
        </is>
      </c>
      <c r="G14" s="5" t="n">
        <v>200000</v>
      </c>
    </row>
    <row r="15">
      <c r="A15" s="4" t="inlineStr">
        <is>
          <t>Forecas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sion date</t>
        </is>
      </c>
      <c r="B17" s="4" t="inlineStr">
        <is>
          <t xml:space="preserve"> </t>
        </is>
      </c>
      <c r="C17" s="4" t="inlineStr">
        <is>
          <t xml:space="preserve"> </t>
        </is>
      </c>
      <c r="D17" s="4" t="inlineStr">
        <is>
          <t xml:space="preserve"> </t>
        </is>
      </c>
      <c r="E17" s="4" t="inlineStr">
        <is>
          <t xml:space="preserve"> </t>
        </is>
      </c>
      <c r="F17" s="4" t="inlineStr">
        <is>
          <t>Apr. 17,  2024</t>
        </is>
      </c>
      <c r="G17" s="4" t="inlineStr">
        <is>
          <t xml:space="preserve"> </t>
        </is>
      </c>
    </row>
    <row r="18">
      <c r="A18" s="4" t="inlineStr">
        <is>
          <t>Bearing interest rate</t>
        </is>
      </c>
      <c r="B18" s="4" t="inlineStr">
        <is>
          <t xml:space="preserve"> </t>
        </is>
      </c>
      <c r="C18" s="4" t="inlineStr">
        <is>
          <t xml:space="preserve"> </t>
        </is>
      </c>
      <c r="D18" s="4" t="inlineStr">
        <is>
          <t xml:space="preserve"> </t>
        </is>
      </c>
      <c r="E18" s="9" t="n">
        <v>0.03</v>
      </c>
      <c r="F18" s="9" t="n">
        <v>0.1</v>
      </c>
      <c r="G18" s="4" t="inlineStr">
        <is>
          <t xml:space="preserve"> </t>
        </is>
      </c>
    </row>
    <row r="19">
      <c r="A19" s="4" t="inlineStr">
        <is>
          <t>Principal amount</t>
        </is>
      </c>
      <c r="B19" s="4" t="inlineStr">
        <is>
          <t xml:space="preserve"> </t>
        </is>
      </c>
      <c r="C19" s="4" t="inlineStr">
        <is>
          <t xml:space="preserve"> </t>
        </is>
      </c>
      <c r="D19" s="4" t="inlineStr">
        <is>
          <t xml:space="preserve"> </t>
        </is>
      </c>
      <c r="E19" s="5" t="n">
        <v>2500000</v>
      </c>
      <c r="F19" s="4" t="inlineStr">
        <is>
          <t xml:space="preserve"> </t>
        </is>
      </c>
      <c r="G19" s="4" t="inlineStr">
        <is>
          <t xml:space="preserve"> </t>
        </is>
      </c>
    </row>
    <row r="20">
      <c r="A20" s="4" t="inlineStr">
        <is>
          <t>Forecast [Member] | Over-Allotment Op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rdinary shares (in Shares)</t>
        </is>
      </c>
      <c r="B22" s="6" t="n">
        <v>420000</v>
      </c>
      <c r="C22" s="6" t="n">
        <v>150000</v>
      </c>
      <c r="D22" s="4" t="inlineStr">
        <is>
          <t xml:space="preserve"> </t>
        </is>
      </c>
      <c r="E22" s="4" t="inlineStr">
        <is>
          <t xml:space="preserve"> </t>
        </is>
      </c>
      <c r="F22" s="4" t="inlineStr">
        <is>
          <t xml:space="preserve"> </t>
        </is>
      </c>
      <c r="G22" s="4" t="inlineStr">
        <is>
          <t xml:space="preserve"> </t>
        </is>
      </c>
    </row>
    <row r="23">
      <c r="A23" s="4" t="inlineStr">
        <is>
          <t>Net proceeds</t>
        </is>
      </c>
      <c r="B23" s="5" t="n">
        <v>1528800</v>
      </c>
      <c r="C23" s="5" t="n">
        <v>546000</v>
      </c>
      <c r="D23" s="4" t="inlineStr">
        <is>
          <t xml:space="preserve"> </t>
        </is>
      </c>
      <c r="E23" s="4" t="inlineStr">
        <is>
          <t xml:space="preserve"> </t>
        </is>
      </c>
      <c r="F23" s="4" t="inlineStr">
        <is>
          <t xml:space="preserve"> </t>
        </is>
      </c>
      <c r="G2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Unaudited Interim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3673984</v>
      </c>
      <c r="C4" s="5" t="n">
        <v>-4187312</v>
      </c>
    </row>
    <row r="5">
      <c r="A5" s="3" t="inlineStr">
        <is>
          <t>Adjustments to reconcile net loss to net cash used in operating activities:</t>
        </is>
      </c>
      <c r="B5" s="4" t="inlineStr">
        <is>
          <t xml:space="preserve"> </t>
        </is>
      </c>
      <c r="C5" s="4" t="inlineStr">
        <is>
          <t xml:space="preserve"> </t>
        </is>
      </c>
    </row>
    <row r="6">
      <c r="A6" s="4" t="inlineStr">
        <is>
          <t>Amortization of intangible assets</t>
        </is>
      </c>
      <c r="B6" s="6" t="n">
        <v>226406</v>
      </c>
      <c r="C6" s="6" t="n">
        <v>125488</v>
      </c>
    </row>
    <row r="7">
      <c r="A7" s="4" t="inlineStr">
        <is>
          <t>Depreciation of leasehold improvements and equipment</t>
        </is>
      </c>
      <c r="B7" s="6" t="n">
        <v>83662</v>
      </c>
      <c r="C7" s="6" t="n">
        <v>56066</v>
      </c>
    </row>
    <row r="8">
      <c r="A8" s="4" t="inlineStr">
        <is>
          <t>Gain on disposal of subsidiaries</t>
        </is>
      </c>
      <c r="B8" s="4" t="inlineStr">
        <is>
          <t xml:space="preserve"> </t>
        </is>
      </c>
      <c r="C8" s="6" t="n">
        <v>-331584</v>
      </c>
    </row>
    <row r="9">
      <c r="A9" s="4" t="inlineStr">
        <is>
          <t>Leasehold improvements and equipment written off</t>
        </is>
      </c>
      <c r="B9" s="6" t="n">
        <v>25823</v>
      </c>
      <c r="C9" s="4" t="inlineStr">
        <is>
          <t xml:space="preserve"> </t>
        </is>
      </c>
    </row>
    <row r="10">
      <c r="A10" s="4" t="inlineStr">
        <is>
          <t>Share-based compensation</t>
        </is>
      </c>
      <c r="B10" s="4" t="inlineStr">
        <is>
          <t xml:space="preserve"> </t>
        </is>
      </c>
      <c r="C10" s="6" t="n">
        <v>986727</v>
      </c>
    </row>
    <row r="11">
      <c r="A11" s="4" t="inlineStr">
        <is>
          <t>Non-cash lease costs</t>
        </is>
      </c>
      <c r="B11" s="6" t="n">
        <v>221369</v>
      </c>
      <c r="C11" s="6" t="n">
        <v>136966</v>
      </c>
    </row>
    <row r="12">
      <c r="A12" s="3" t="inlineStr">
        <is>
          <t>Changes in operating assets and liabilities:</t>
        </is>
      </c>
      <c r="B12" s="4" t="inlineStr">
        <is>
          <t xml:space="preserve"> </t>
        </is>
      </c>
      <c r="C12" s="4" t="inlineStr">
        <is>
          <t xml:space="preserve"> </t>
        </is>
      </c>
    </row>
    <row r="13">
      <c r="A13" s="4" t="inlineStr">
        <is>
          <t>Inventories</t>
        </is>
      </c>
      <c r="B13" s="6" t="n">
        <v>786737</v>
      </c>
      <c r="C13" s="6" t="n">
        <v>165564</v>
      </c>
    </row>
    <row r="14">
      <c r="A14" s="4" t="inlineStr">
        <is>
          <t>Accounts receivable</t>
        </is>
      </c>
      <c r="B14" s="6" t="n">
        <v>-728790</v>
      </c>
      <c r="C14" s="6" t="n">
        <v>740</v>
      </c>
    </row>
    <row r="15">
      <c r="A15" s="4" t="inlineStr">
        <is>
          <t>Prepaid expenses and other assets</t>
        </is>
      </c>
      <c r="B15" s="6" t="n">
        <v>-1787069</v>
      </c>
      <c r="C15" s="6" t="n">
        <v>-727848</v>
      </c>
    </row>
    <row r="16">
      <c r="A16" s="4" t="inlineStr">
        <is>
          <t>Operating lease liability</t>
        </is>
      </c>
      <c r="B16" s="6" t="n">
        <v>-107139</v>
      </c>
      <c r="C16" s="6" t="n">
        <v>-139437</v>
      </c>
    </row>
    <row r="17">
      <c r="A17" s="4" t="inlineStr">
        <is>
          <t>Accounts payable</t>
        </is>
      </c>
      <c r="B17" s="6" t="n">
        <v>2324683</v>
      </c>
      <c r="C17" s="6" t="n">
        <v>1234317</v>
      </c>
    </row>
    <row r="18">
      <c r="A18" s="4" t="inlineStr">
        <is>
          <t>Deferred revenue</t>
        </is>
      </c>
      <c r="B18" s="4" t="inlineStr">
        <is>
          <t xml:space="preserve"> </t>
        </is>
      </c>
      <c r="C18" s="6" t="n">
        <v>-80545</v>
      </c>
    </row>
    <row r="19">
      <c r="A19" s="4" t="inlineStr">
        <is>
          <t>Other current liabilities</t>
        </is>
      </c>
      <c r="B19" s="6" t="n">
        <v>1719932</v>
      </c>
      <c r="C19" s="6" t="n">
        <v>163650</v>
      </c>
    </row>
    <row r="20">
      <c r="A20" s="4" t="inlineStr">
        <is>
          <t>Amount due from/to related parties</t>
        </is>
      </c>
      <c r="B20" s="6" t="n">
        <v>23698</v>
      </c>
      <c r="C20" s="6" t="n">
        <v>-11285</v>
      </c>
    </row>
    <row r="21">
      <c r="A21" s="4" t="inlineStr">
        <is>
          <t>Net Cash used in Operating Activities</t>
        </is>
      </c>
      <c r="B21" s="6" t="n">
        <v>-884672</v>
      </c>
      <c r="C21" s="6" t="n">
        <v>-2608493</v>
      </c>
    </row>
    <row r="22">
      <c r="A22" s="3" t="inlineStr">
        <is>
          <t>Cash Flows From Investing Activities:</t>
        </is>
      </c>
      <c r="B22" s="4" t="inlineStr">
        <is>
          <t xml:space="preserve"> </t>
        </is>
      </c>
      <c r="C22" s="4" t="inlineStr">
        <is>
          <t xml:space="preserve"> </t>
        </is>
      </c>
    </row>
    <row r="23">
      <c r="A23" s="4" t="inlineStr">
        <is>
          <t>Purchase of intangible assets</t>
        </is>
      </c>
      <c r="B23" s="4" t="inlineStr">
        <is>
          <t xml:space="preserve"> </t>
        </is>
      </c>
      <c r="C23" s="6" t="n">
        <v>-419873</v>
      </c>
    </row>
    <row r="24">
      <c r="A24" s="4" t="inlineStr">
        <is>
          <t>Purchase of leasehold improvements and equipment</t>
        </is>
      </c>
      <c r="B24" s="6" t="n">
        <v>-564333</v>
      </c>
      <c r="C24" s="6" t="n">
        <v>-32220</v>
      </c>
    </row>
    <row r="25">
      <c r="A25" s="4" t="inlineStr">
        <is>
          <t>Net Cash used in Investing Activities</t>
        </is>
      </c>
      <c r="B25" s="6" t="n">
        <v>-564333</v>
      </c>
      <c r="C25" s="6" t="n">
        <v>-452093</v>
      </c>
    </row>
    <row r="26">
      <c r="A26" s="3" t="inlineStr">
        <is>
          <t>Cash Flows From Financing Activities:</t>
        </is>
      </c>
      <c r="B26" s="4" t="inlineStr">
        <is>
          <t xml:space="preserve"> </t>
        </is>
      </c>
      <c r="C26" s="4" t="inlineStr">
        <is>
          <t xml:space="preserve"> </t>
        </is>
      </c>
    </row>
    <row r="27">
      <c r="A27" s="4" t="inlineStr">
        <is>
          <t>Proceeds from issuance of convertible notes</t>
        </is>
      </c>
      <c r="B27" s="6" t="n">
        <v>1289200</v>
      </c>
      <c r="C27" s="6" t="n">
        <v>2770800</v>
      </c>
    </row>
    <row r="28">
      <c r="A28" s="4" t="inlineStr">
        <is>
          <t>Proceeds from issuance of SAFE note</t>
        </is>
      </c>
      <c r="B28" s="4" t="inlineStr">
        <is>
          <t xml:space="preserve"> </t>
        </is>
      </c>
      <c r="C28" s="6" t="n">
        <v>750000</v>
      </c>
    </row>
    <row r="29">
      <c r="A29" s="4" t="inlineStr">
        <is>
          <t>Proceeds from term loan</t>
        </is>
      </c>
      <c r="B29" s="4" t="inlineStr">
        <is>
          <t xml:space="preserve"> </t>
        </is>
      </c>
      <c r="C29" s="6" t="n">
        <v>1500000</v>
      </c>
    </row>
    <row r="30">
      <c r="A30" s="4" t="inlineStr">
        <is>
          <t>Repayment of loan payables</t>
        </is>
      </c>
      <c r="B30" s="6" t="n">
        <v>-457594</v>
      </c>
      <c r="C30" s="6" t="n">
        <v>-537765</v>
      </c>
    </row>
    <row r="31">
      <c r="A31" s="4" t="inlineStr">
        <is>
          <t>Net Cash provided by Financing Activities</t>
        </is>
      </c>
      <c r="B31" s="6" t="n">
        <v>831606</v>
      </c>
      <c r="C31" s="6" t="n">
        <v>4483035</v>
      </c>
    </row>
    <row r="32">
      <c r="A32" s="4" t="inlineStr">
        <is>
          <t>Effect of Exchange Rate Changes on Cash</t>
        </is>
      </c>
      <c r="B32" s="6" t="n">
        <v>-9673</v>
      </c>
      <c r="C32" s="6" t="n">
        <v>42214</v>
      </c>
    </row>
    <row r="33">
      <c r="A33" s="4" t="inlineStr">
        <is>
          <t>Net changes in cash</t>
        </is>
      </c>
      <c r="B33" s="6" t="n">
        <v>-627072</v>
      </c>
      <c r="C33" s="6" t="n">
        <v>1464663</v>
      </c>
    </row>
    <row r="34">
      <c r="A34" s="4" t="inlineStr">
        <is>
          <t>Cash at beginning of the period</t>
        </is>
      </c>
      <c r="B34" s="6" t="n">
        <v>1554464</v>
      </c>
      <c r="C34" s="6" t="n">
        <v>1539348</v>
      </c>
    </row>
    <row r="35">
      <c r="A35" s="4" t="inlineStr">
        <is>
          <t>Cash at end of the period</t>
        </is>
      </c>
      <c r="B35" s="6" t="n">
        <v>927392</v>
      </c>
      <c r="C35" s="6" t="n">
        <v>3004011</v>
      </c>
    </row>
    <row r="36">
      <c r="A36" s="3" t="inlineStr">
        <is>
          <t>Supplemental Disclosure of Cash Flow Information:</t>
        </is>
      </c>
      <c r="B36" s="4" t="inlineStr">
        <is>
          <t xml:space="preserve"> </t>
        </is>
      </c>
      <c r="C36" s="4" t="inlineStr">
        <is>
          <t xml:space="preserve"> </t>
        </is>
      </c>
    </row>
    <row r="37">
      <c r="A37" s="4" t="inlineStr">
        <is>
          <t>Cash paid for interest</t>
        </is>
      </c>
      <c r="B37" s="6" t="n">
        <v>126590</v>
      </c>
      <c r="C37" s="6" t="n">
        <v>103026</v>
      </c>
    </row>
    <row r="38">
      <c r="A38" s="4" t="inlineStr">
        <is>
          <t>Cash paid for taxes</t>
        </is>
      </c>
      <c r="B38" s="4" t="inlineStr">
        <is>
          <t xml:space="preserve"> </t>
        </is>
      </c>
      <c r="C3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Organization, Description of Business and Going Concern</t>
        </is>
      </c>
      <c r="B1" s="2" t="inlineStr">
        <is>
          <t>6 Months Ended</t>
        </is>
      </c>
    </row>
    <row r="2">
      <c r="B2" s="2" t="inlineStr">
        <is>
          <t>Jun. 30, 2023</t>
        </is>
      </c>
    </row>
    <row r="3">
      <c r="A3" s="3" t="inlineStr">
        <is>
          <t>Organization, Description of Business and Going Concern [Abstract]</t>
        </is>
      </c>
      <c r="B3" s="4" t="inlineStr">
        <is>
          <t xml:space="preserve"> </t>
        </is>
      </c>
    </row>
    <row r="4">
      <c r="A4" s="4" t="inlineStr">
        <is>
          <t>Organization, Description of Business and Going Concern</t>
        </is>
      </c>
      <c r="B4" s="4" t="inlineStr">
        <is>
          <t>Note 1. Organization, Description of Business
and Going Concern Webuy Global Ltd Webuy Global Ltd and subsidiaries (“we”,
“our”, “us” or collectively known as the “Company”) is an emerging Southeast Asian (“SEA”)
community-oriented e-Commerce retailor (“Community E-Commerce Retailor”) with a focus on grocery and travel. Community e-commerce
is a deepened extension form of e-commerce, where social media users with mutual interest and like-minded behavior are connected, forming
a community group within a network through online medium. Our mission is to make social shopping a new lifestyle for consumers and to
empower consumers’ purchases with an efficient cost-saving purchasing model. Share Swap Agreement On August 29, 2022, the Company closed a share
swap agreement (the “Share Swap”) between New Retail International Pte Ltd. (“New Retail”), which is a private
company with limited liability under Singapore law and its shareholders. Under the Share Swap, the Company acquired 100% of the issued
shares of New Retail (being 16,644 shares comprising (a) 8,202 ordinary shares denominated in SGD, (b) 3,440 preference shares denominated
in SGD, and (c) 5,002 preference shares denominated in USD in exchange for the allotment and issuance of 16,644 ordinary shares of Webuy.
Following the Share Swap, New Retail became a wholly owned subsidiary of the Company and the former shareholders, holders of warrants,
convertible notes, and simple agreements for future equity of New Retail held 100% of the equity interests of the Company prior to the
Company’s planned initial public offering. As a result of the share forward split, the effective number of ordinary shares of Webuy
became 43,274,400. Reorganization The Share Swap between Webuy and New Retail is
considered as a merger of entities under common control. Under the guidance in ASC 805, for transactions between entities under common
control, the assets, liabilities and results of operations, are recognized at their carrying amounts on the date of the Share Swap, which
required retrospective combination of Webuy and New Retail for all periods presented. The unaudited interim consolidated financial
statements for the six months ended June 30, 2022 have been prepared as if the existing corporate structure had been in existence. This
includes a retrospective presentation for all equity related disclosures, including issued shares and earnings per share, which have been
revised to reflect the effects of the reorganization as of June 30, 2022. Corporate Structure Details of the Company and subsidiaries as of
June 30, 2023 are set out below:
Name Incorporation Percentage Place of Fiscal Principal Activities
Webuy Global Ltd August 29, 2022 - Cayman Islands December 31 Investment holding
New Retail International Pte Ltd November 23, 2018 100 % Singapore December 31 Community-oriented e-commerce platform
PT Webuy Social Indonesia May 5, 2020 95 % Indonesia December 31 Community-oriented e-commerce platform
The Shopaholic Bear Pte Ltd April 6, 2021 100 % Singapore December 31 Community-oriented e-commerce platform
Bear Bear Pte Ltd November 2, 2021 100 % Singapore December 31 Dormant
Webuy Travel Pte. Ltd. November 15, 2022 100 % Singapore December 31 Sale of packaged-tour
PT Buah Kita Retail October 23, 2023 100 % Indonesia December 31 Retail business
PT Webuy Travel Indonesia October 23, 2023 70 % Indonesia December 31 Sale of packaged-tour Going concern These unaudited interim consolidated financial
statements have been prepared on a going concern basis, which assumes that the Company will be able to continue in operation for the foreseeable
future and will be able to realize its assets and discharge its liabilities and commitments in the normal course of business. The Company
incurred net loss of $3,673,984 and $4,187,312 for the six months ended June 30, 2023 and 2022, respectively. As of June 30, 2023 and
2022, the Company had net cash used in operating activities of $884,672 and $2,608,493, respectively, the Company had a deficit on total
equity of $6,445,384 and $2,775,749 as of June 30, 2023 and December 31, 2022, respectively. These conditions raise doubt about the Company’s
ability to continue as a going concern. In view of these circumstances, the management
of the Company has given consideration to the future liquidity and performance of the Company and its available sources of finance in
assessing whether the Company will have sufficient financial resources to continue as a going concern. To sustain its ability to support the Company’s
operating activities, the Company may have to consider its available sources of funds through the following sources:
● Issuance
of additional convertible notes and equity to individual persons and/or corporate entities, from March 1, 2022 through the date of the
release of these financial statements, the Company has raised a total of $4,822,400 from the issuance of a series of Convertible Loan
Notes to various investors, in which Convertible Loan Notes in the aggregate amount of $2,920,800 has been converted to shares;
● Other
available sources of financing from Singapore banks and other financial institutions; and
● Financial
support from the Company’s related party and shareholders.
● On
October 19, 2023, the Company completed its initial public offering to receive $13,528,942 in net proceeds. On November 3, 2023, the
underwriters exercised the Over-Allotment Option and the Company received $546,000 in net proceeds and $1,528,800, respectively in net
proceeds. (Note 18) No assurance can be provided that these additional
financings will be available on acceptable terms or at all. If management is unable to execute this plan, there would likely be a material
adverse effect on the Company’s business. The unaudited interim consolidated financial statements for the six months ended June
30, 2023 and 2022 have been prepared on a going concern basis and do not include any adjustments to reflect the possible future effects
on the recoverability and classifications of assets or the amounts and classifications of liabilities that may result from the inability
of the Compan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tion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tion Accounting Policies</t>
        </is>
      </c>
      <c r="B4" s="4" t="inlineStr">
        <is>
          <t>Note 2. Summary of Signification Accounting
Policies The accounting policies applied for the six months
ended June 30, 2023 and 2022 are consistent with those of the audited consolidated financial statements for the years ended December 31,
2022 and, 2021, as described in those audited consolidated financial statements, except for the adoption of any new and amended accounting
principles generally accepted in the United States of America (“US GAAP”) effective after the year ending December 31, 2022
which are relevant to the preparation of the June 30, 2023 unaudited interim consolidated financial statements. Basis of presentation and consolidation The accompanying unaudited interim consolidated
financial statements have been prepared in accordance with Article 10 of Regulation S-X. These statements should be read in
conjunction with the audited consolidated financial statements for the years ended December 31, 2022 and 2021, which have been prepared
in accordance US GAAP. The unaudited interim consolidated financial statements have been prepared on a historical cost basis. In
the opinion of management, all adjustments necessary for a fair presentation have been included in the accompanying unaudited interim
consolidated financial statements. The results of operations for the six months ended June 30, 2023 are not necessarily indicative of
the results that may be expected for the full year ended December 31, 2023. The unaudited interim consolidated financial statements
include the financial statements of the Company and all its majority-owned subsidiaries from the dates they were incorporated. All intercompany
balances and transactions have been eliminated in consolidation. All amounts are presented in United States dollars
(“USD”) and have been rounded to the nearest USD. Use of estimates The preparation of the unaudited interim consolidated
financial statements in conformity with US GAAP requires management of the Company to make a number of estimates and assumptions relating
to the reported amounts of assets and liabilities and the disclosure of contingent assets and liabilities at the date of the consolidated
financial statements and the reported amounts of revenues and expenses during the period. Actual results could differ from those estimates
and judgments. In preparing the interim condensed consolidated
financial statements, the significant judgments made by management in applying the Company’s accounting policies and the key sources
of estimation uncertainty were the same as those that applied to the consolidated financial statements for the year ended December 31,
2022 and 2021. Cash and cash equivalents Cash is carried at cost and represents cash on
hand and bank deposits. Cash equivalents consist of funds received from customers, which funds were held at the third-party platform’s
fund account, and which are unrestricted and immediately available for withdrawal and use. Periodically, the Company may carry cash balances
at financial institutions more than the respective subsidiaries’ government insured limits in Singapore and Indonesia ranging from
approximately $55,000 to $128,000 per institution. The amount in excess of government insurance as of June 30, 2023 and December
31, 2022, was approximately $638,000 and $1,221,685 respectively. The Company has not experienced losses on these accounts and management
believes, based upon the quality of the financial institutions, that the credit risk with regard to these deposits is not significant. Foreign currencies translation and transactions The reporting currency of the Company is United
States Dollar (“USD”) and the accompanying unaudited interim consolidated financial statements have been expressed in “$”.
In addition, the Company’s subsidiaries are operating in Singapore, Malaysia, Indonesia and People Republic of China and maintains
its books and records in its local currency, Singapore Dollar (“SGD”), Malaysia Ringgit (“MYR”), Indonesia Rupiah
(“IDR”) and Chinese Yuan (“CNY”), respectively, which are the functional currency as being the primary currency
of the economic environment in which their operations are conducted. Accounts receivable Accounts receivable are recorded in accordance
with ASC 310, “Receivables.” Accounts receivable are recorded at the invoiced amount and do not bear interest. The allowance
for doubtful accounts is the Company’s best estimate of the amount of probable credit losses in its existing accounts receivable
and other receivables. The Company determines the allowance based on aging data, historical collection experience, customer specific facts
and economic conditions. Account balances are charged off against the allowance after all means of collection have been exhausted and
the potential for recovery is considered remote. The Company did not have any off-balance-sheet credit exposure relating to its customers,
suppliers or others. For the six months ended June 30, 2023 and 2022, the Company did not record any allowances for doubtful accounts
against its accounts receivable and other receivables nor did it charge off any such amounts, respectively. Leases A lease for which substantially all the benefits
and risks incidental to ownership remain with the lessor is classified by the lessee as an operating lease. The Company records the lease
expenses on a straight-line basis over the lease term. The Company determines if an arrangement is a
lease at inception. Operating leases are included in operating lease right-of-use (“ROU”) assets, operating lease liabilities
– current and operating lease liabilities – non-current on the balance sheets. Finance leases are included in leasehold improvements
and equipment, loan payable – current and loan payable – non-current in the balance sheets. Operating lease right-of-use (“ROU”)
assets and liabilities are recognized at commencement date based on the present value of lease payments over the lease term. ROU assets
represent our right to use an underlying asset for the lease term and lease liabilities represent our obligation to make lease payments
arising from the lease. Generally, the implicit rate of interest (“discount rate”) in arrangements is not readily determinable
and the Company utilizes its incremental borrowing rate in determining the present value of lease payments. The Company’s incremental
borrowing rate is a hypothetical rate based on its understanding of what its credit rating would be. The operating lease ROU asset includes
any lease payments made and excludes lease incentives. Leases with an initial term of 12 months
or less are not recorded on the balance sheet. The Company accounts for the lease and non-lease components of its leases as a single
lease component. Lease expense is recognized on a straight-line basis over the lease term. Accounts payables and other current liabilities
Accounts payable and other current liabilities
are liabilities for goods and services provided to the Company prior to the end of the financial year which are unpaid. They are recognized
initially at their fair value and subsequently measured at amortized cost using the effective interest method. They are classified as
current liabilities if payment is due within one year or less. If not, they are presented as non-current liabilities. Convertible notes payable Upon adoption of Accounting Standards Update (“ASU”)
2020-06 on January 1, 2022, the elimination of the beneficial conversion feature (“BCF”) and cash conversion models in ASC
470-20 that requires separate accounting for embedded conversion features in convertible instruments results in the convertible debt instruments
being recorded as a single liability (i.e., there is no separation of the conversion feature, and all proceeds are allocated to the convertible
debt instruments as a single unit of account). Unless conversion features are derivatives that must be bifurcated from the host contracts
in accordance with ASC 815-15 or, in the case of convertible debt, if the instruments are issued with a substantial premium, in the latter
case, ASC 470-20-25-13 requires the substantial premium to be attributable to the conversion feature and recorded in additional paid-in
capital (APIC). The Company accounted for these Notes as a single liability-classified
instrument measured at amortized cost due to the adoption of ASU 2020-06. ASC Subtopic 470-20 “Debt—Debt with Conversion and
Other Options” and ASC subtopic 815-40 “Hedging—Contracts in Entity’s Own Equity”. The Company has
presented these Notes in current liabilities in the accompanying balance sheets. On November 27, 2023, these Note bearers signed another
agreement with the Company to provide a waiver of the right of conversion of the Note into conversion shares (Note 10). Revenue recognition The Company adopts Accounting Standards Update
(“ASU”) 2014-09, Revenue from Contracts with Customers (ASC Topic 606) for all periods presented. The core principle underlying
the revenue recognition of this ASU allows the Company to recognize revenue that represents the transfer of goods and services to customers
in an amount that reflects the consideration to which the Company expects to be entitled in such exchange. This will require the Company
to identify contractual performance obligations and determine whether revenue should be recognized at a point in time or over time, based
on when control of goods and services transfers to a customer. To achieve that core principle, the Company applies
five-step model to recognize revenue from customer contracts. The five-step model requires the Company to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performance obligation is satisfied. Product revenues - Performance obligations satisfied at a point
in time The Company primarily sells goods through group
orders directly through the Company’s mobile application. The Company accounts for the revenues generated from sales on a gross
basis as the Company is acting as a principal in these transactions and is responsible for fulfilling the promise to provide the specified
goods, which the Company has control of the goods and has the ability to direct the use of goods to obtain substantially all the benefits.
Revenues are measured based on the amount of consideration that the Company expects to receive reduced by sales return and discount. In
making this determination, the Company also assesses whether the Company is primarily obligated, subject to inventory risk, has latitude
in establishing prices, or has met several but not all of these indicators in accordance with ASC 606-10-55-36 through 40. The Company
recognizes the sales of goods when the control of the specified goods is transferred to customers which is upon delivery of goods to customers.
Revenues also exclude any amounts collected on behalf of the third parties, including sales taxes and indirect taxes. The Company sells goods to customers and the revenues
are earned from the cash payment made by customers or customers settle their balances with “Assets”. The Company grants “Assets”
upon (i) Cash collected from customers via Webuy mobile APP to top up their e-wallet balance; (ii) Refund to customers’ e-wallet
due to order cancellation or products returned from customers; (iii) Commissions payable to Group Leaders for the provision of services
to the Company. These “Assets” entitle the holders to offset future purchases. As such, “Assets” are initially
recognized and recorded as “Advances from customers” upon the grant and when customers have yet placed the purchase orders
to create an underlying sales agreement with the Company. The Company uses the term “Assets” to represent the payment procedures
and balances of customers’ user accounts on the Company’s Webuy mobile APP platform. Until “Assets” are used at the time
when customers have placed the purchase orders, “Assets” of customers’ user accounts in the Company’s Webuy mobile
APP will be reduced; as for the Company’s book-keeping, the Company reclassifies the “Advance from customers” balance
to “Deferred revenue”. “Deferred revenue” is a contract liability that the Company is obligated to transfer goods
to customers for which the Company has received consideration (or the amount is due) from customers in the form of cash or “Assets”.
The balance of “Deferred revenue” represents unfulfilled performance obligations in the sales agreement, i.e. products that
have not yet been delivered. Once the related products have been delivered, the amount in “Deferred revenue” account is shifted
to a revenue account. Deferred revenue recognized as revenue during
the six months ended June 30, 2023 and 2022 was $990,981 and $484,115. Packaged-tour revenue - Performance obligations satisfied at a point
in time Within each contract, the Company identify whether
it is principal or agent at the performance obligation level. In arrangements where the Company has substantive control over the service
before transferring it to the customer and is primarily responsible for integrating the services into the final deliverables, the Company
acts as principal. The Company’s revenue on the sale of packaged-tour is reported as a gross basis, that is, the amounts billed
to the customer are recorded as revenues, and amounts paid to travel supplier (such as airlines, hotels, travel buses, etc.) are recorded
as cost of revenues. The Company is principal in accordance with ASC paragraphs 606-10-55-36 through 55-40 because the Company controls
the packaged-tour including the underlying travel services before the services are transferred to the customer. The control is evidenced
by the Company being primarily responsible to its customer and is having a level of discretion in establishing pricing. The Company operates as a single operating segment
including product revenue from the sale of goods, which represent 86% of the Company’s revenues, and sale of packaged tour, which
represent 14% of the Company’s revenues. Due to the integrated structure of the Company’s business, the sale of goods revenue
and sale of packaged tour revenue are combined with each other. The Company’s chief operating decision maker, its Chief Executive
Officer, reviews financial information on an aggregate basis for the purposes of allocating resources and evaluating financial performance.
The Company’s primary operations are in Singapore and Indonesia, and it has derived substantially all of its revenue from sales
to customers in these jurisdictions. In accordance with ASC 280-10-50-40, the Company’s
disaggregation information of revenues by each product and service or each group of similar product and service type which were recognized
based on the nature of performance obligation disclosed above was as follows:
For the six months ended June 30,
Product/Service Type 2023 Percentage of Total revenue 2022 Percentage of Total revenue
Food and beverage $ 11,761,196 48 % $ 8,859,482 59 %
Fresh produce 7,053,085 29 % 5,209,224 35 %
Lifestyle and other personal care items 219,784 1 % 479,622 3 %
Packaged-tour 5,366,147 22 % 476,726 3 %
Total $ 24,400,212 100 % $ 15,025,054 100 % Revenues classified by the geographic areas in
which the customers were located was as follows:
For the six months ended June 30,
Country 2023 Percentage of Total revenue 2022 Percentage of Total revenue
Singapore $ 10,743,266 44 % $ 10,384,006 69 %
Indonesia 13,656,946 56 % 4,428,116 30 %
Malaysia - - % 212,932 1 %
Total $ 24,400,212 100 % $ 15,025,054 100 % During the years ended June 30, 2023 and 2022,
all revenues were generated from third parties. Cost of revenue Costs are recognized when incurred. Cost
of revenue consists of direct labor, materials, freight charges and other direct costs. Recent Accounting Pronouncement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is effective for the Company on January
1, 2023. All new standards and amendments that are effective
for annual reporting period commencing January 1, 2023 have been applied by the Company for the six months ended June 30, 2023. The adoption
of these new and amended standards did not have material impact on the unaudited interim consolidated financial statements of the Company.
A number of new standards and amendments to standards have not come into effect for the year beginning January 1, 2023, and they have
not been early adopted by the Company in preparing these unaudited interim consolidated financial statements. None of these new standards
and amendments to standards is expected to have a significant effect on the unaudited interim consolidated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7T13:45:04Z</dcterms:created>
  <dcterms:modified xmlns:dcterms="http://purl.org/dc/terms/" xmlns:xsi="http://www.w3.org/2001/XMLSchema-instance" xsi:type="dcterms:W3CDTF">2023-12-07T13:45:04Z</dcterms:modified>
</cp:coreProperties>
</file>